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Acquisition of Recall Studios, " sheetId="10" state="visible" r:id="rId10"/>
    <sheet xmlns:r="http://schemas.openxmlformats.org/officeDocument/2006/relationships" name="Deposit on Film Project Paid to"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Convertible Notes Payable to Re" sheetId="14" state="visible" r:id="rId14"/>
    <sheet xmlns:r="http://schemas.openxmlformats.org/officeDocument/2006/relationships" name="Derivative Liability"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Income Tax Provis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Stockholders' Equity (Deficit) "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Income Tax Provision (Tables)" sheetId="29" state="visible" r:id="rId29"/>
    <sheet xmlns:r="http://schemas.openxmlformats.org/officeDocument/2006/relationships" name="Organization and Operations (D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Recall Studios33" sheetId="33" state="visible" r:id="rId33"/>
    <sheet xmlns:r="http://schemas.openxmlformats.org/officeDocument/2006/relationships" name="Deposit on Film Project Paid 34" sheetId="34" state="visible" r:id="rId34"/>
    <sheet xmlns:r="http://schemas.openxmlformats.org/officeDocument/2006/relationships" name="Note Payable (Details Narrative" sheetId="35" state="visible" r:id="rId35"/>
    <sheet xmlns:r="http://schemas.openxmlformats.org/officeDocument/2006/relationships" name="Convertible Notes Payable (Deta" sheetId="36" state="visible" r:id="rId36"/>
    <sheet xmlns:r="http://schemas.openxmlformats.org/officeDocument/2006/relationships" name="Convertible Notes Payable - Sch" sheetId="37" state="visible" r:id="rId37"/>
    <sheet xmlns:r="http://schemas.openxmlformats.org/officeDocument/2006/relationships" name="Convertible Notes Payable to 38" sheetId="38" state="visible" r:id="rId38"/>
    <sheet xmlns:r="http://schemas.openxmlformats.org/officeDocument/2006/relationships" name="Derivative Liability (Details N" sheetId="39" state="visible" r:id="rId39"/>
    <sheet xmlns:r="http://schemas.openxmlformats.org/officeDocument/2006/relationships" name="Derivative Liability - Schedule"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egment Reporting (Details Narr" sheetId="46" state="visible" r:id="rId46"/>
    <sheet xmlns:r="http://schemas.openxmlformats.org/officeDocument/2006/relationships" name="Segment Reporting - Schedule of" sheetId="47" state="visible" r:id="rId47"/>
    <sheet xmlns:r="http://schemas.openxmlformats.org/officeDocument/2006/relationships" name="Income Tax Provision (Details N" sheetId="48" state="visible" r:id="rId48"/>
    <sheet xmlns:r="http://schemas.openxmlformats.org/officeDocument/2006/relationships" name="Income Tax Provision - Schedule" sheetId="49" state="visible" r:id="rId49"/>
    <sheet xmlns:r="http://schemas.openxmlformats.org/officeDocument/2006/relationships" name="Income Tax Provision - Schedu50"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Mar. 31, 2017</t>
  </si>
  <si>
    <t>Jun. 30, 2016</t>
  </si>
  <si>
    <t>Document And Entity Information</t>
  </si>
  <si>
    <t>Entity Registrant Name</t>
  </si>
  <si>
    <t>CAROLCO PICTUR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CRCO</t>
  </si>
  <si>
    <t>Document Fiscal Period Focus</t>
  </si>
  <si>
    <t>FY</t>
  </si>
  <si>
    <t>Document Fiscal Year Focus</t>
  </si>
  <si>
    <t>Consolidated Balance Sheets - USD ($)</t>
  </si>
  <si>
    <t>Dec. 31, 2015</t>
  </si>
  <si>
    <t>Current Assets</t>
  </si>
  <si>
    <t>Cash</t>
  </si>
  <si>
    <t>Accounts receivable</t>
  </si>
  <si>
    <t xml:space="preserve"> </t>
  </si>
  <si>
    <t>Prepaid expenses and other current assets</t>
  </si>
  <si>
    <t>Total current assets</t>
  </si>
  <si>
    <t>Property and equipment, net of accumulated depreciation of $12,000 and $10,000, respectively</t>
  </si>
  <si>
    <t>Deposits on film project paid to related party</t>
  </si>
  <si>
    <t>Total assets</t>
  </si>
  <si>
    <t>Current Liabilities</t>
  </si>
  <si>
    <t>Accounts payable and accrued expenses</t>
  </si>
  <si>
    <t>Accrued interest (including interest to related party of $118,000 and $42,000, respectively)</t>
  </si>
  <si>
    <t>Accrued payroll</t>
  </si>
  <si>
    <t>Advances from related parties</t>
  </si>
  <si>
    <t>Deposit on future sale of equity</t>
  </si>
  <si>
    <t>Deferred revenue</t>
  </si>
  <si>
    <t>Note payable</t>
  </si>
  <si>
    <t>Convertible note payable</t>
  </si>
  <si>
    <t>Convertible notes payable-related party</t>
  </si>
  <si>
    <t>Derivative liability</t>
  </si>
  <si>
    <t>Total current liabilities</t>
  </si>
  <si>
    <t>Stockholders’ Deficit</t>
  </si>
  <si>
    <t>Common stock par value $0.0001: 300,000,000 shares authorized; 33,930 and 9,376 shares issued and outstanding, at December 31, 2016 and 2015, respectively</t>
  </si>
  <si>
    <t>Additional paid-in capital</t>
  </si>
  <si>
    <t>Accumulated deficit</t>
  </si>
  <si>
    <t>Total Stockholders’ Deficit allocated to Carolco Pictures, Inc.</t>
  </si>
  <si>
    <t>Non-Controlling Interest in Subsidiaries</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 USD ($)</t>
  </si>
  <si>
    <t>Property and equipment, net of accumulated depreciation</t>
  </si>
  <si>
    <t>Accrued interest to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goods sold</t>
  </si>
  <si>
    <t>Gross Profit</t>
  </si>
  <si>
    <t>Operating expenses</t>
  </si>
  <si>
    <t>Compensation</t>
  </si>
  <si>
    <t>Professional fees</t>
  </si>
  <si>
    <t>General and administrative</t>
  </si>
  <si>
    <t>Research and development</t>
  </si>
  <si>
    <t>Impairment</t>
  </si>
  <si>
    <t>Total operating expenses</t>
  </si>
  <si>
    <t>Loss from operations</t>
  </si>
  <si>
    <t>Other (income) expense</t>
  </si>
  <si>
    <t>Interest expense (including interest to related party of $76,000 and $48,000, respectively)</t>
  </si>
  <si>
    <t>Financing cost</t>
  </si>
  <si>
    <t>Change in fair value of derivative liability</t>
  </si>
  <si>
    <t>(Gain) or loss on extinguishment of debt</t>
  </si>
  <si>
    <t>Gain on extinguishment of derivative liability</t>
  </si>
  <si>
    <t>Other expense, net</t>
  </si>
  <si>
    <t>Net loss</t>
  </si>
  <si>
    <t>Loss before non-controlling interest</t>
  </si>
  <si>
    <t>Loss attributable to non-controlling interest</t>
  </si>
  <si>
    <t>Net loss attributable to Carolco Pictures, Inc.</t>
  </si>
  <si>
    <t>Net loss per common share - basic and diluted</t>
  </si>
  <si>
    <t>Weighted Average Common Shares Outstanding - basic and diluted</t>
  </si>
  <si>
    <t>Consolidated Statements of Operations (Parenthetical) - USD ($)</t>
  </si>
  <si>
    <t>Interest expense related party</t>
  </si>
  <si>
    <t>Statements of Stockholders' Equity (Deficit) - USD ($)</t>
  </si>
  <si>
    <t>Common Stock [Member]</t>
  </si>
  <si>
    <t>Additional Paid-In Capital [Member]</t>
  </si>
  <si>
    <t>Common Stock Receivable [Member]</t>
  </si>
  <si>
    <t>Accumulated Deficit</t>
  </si>
  <si>
    <t>Non-Controlling Interest [Member]</t>
  </si>
  <si>
    <t>Total</t>
  </si>
  <si>
    <t>Balance at Dec. 31, 2014</t>
  </si>
  <si>
    <t>Balance, shares at Dec. 31, 2014</t>
  </si>
  <si>
    <t>Common stock issued for cash</t>
  </si>
  <si>
    <t>Common stock issued for cash, shares</t>
  </si>
  <si>
    <t>Common stock issued for non-employee services</t>
  </si>
  <si>
    <t>Common stock issued for non-employee services, shares</t>
  </si>
  <si>
    <t>Fair value of warrant issued for employee services</t>
  </si>
  <si>
    <t>Common stock issued in convertible notes payable</t>
  </si>
  <si>
    <t>Common stock issued in convertible notes payable, shares</t>
  </si>
  <si>
    <t>Reduction in subscription receivable</t>
  </si>
  <si>
    <t>Balance at Dec. 31, 2015</t>
  </si>
  <si>
    <t>Balance, shares at Dec. 31, 2015</t>
  </si>
  <si>
    <t>Common stock issued in conversion of notes payable</t>
  </si>
  <si>
    <t>Common stock issued in conversion of notes payable, shares</t>
  </si>
  <si>
    <t>Common stock issued in conversion of notes payable- related party</t>
  </si>
  <si>
    <t>Common stock issued in conversion of notes payable- related party, shares</t>
  </si>
  <si>
    <t>Issuance of Series A and B due to settle advances</t>
  </si>
  <si>
    <t>Issuance of Series A and B due to settle advances, shares</t>
  </si>
  <si>
    <t>Issuance of Series A shares for issuance of Series C shares</t>
  </si>
  <si>
    <t>Issuance of Series A shares for issuance of Series C shares, shares</t>
  </si>
  <si>
    <t>Issuance of Series A and C shares upon acquisition of Recall Studios, Inc.</t>
  </si>
  <si>
    <t>Issuance of Series A and C shares upon acquisition of Recall Studios, Inc., shares</t>
  </si>
  <si>
    <t>Issuance of Series A shares to related party</t>
  </si>
  <si>
    <t>Issuance of Series A shares to related party, shares</t>
  </si>
  <si>
    <t>Issuance of Series C shares for services</t>
  </si>
  <si>
    <t>Issuance of Series C shares for services, shares</t>
  </si>
  <si>
    <t>Series C shares issued for conversion of Recall shares</t>
  </si>
  <si>
    <t>Series C shares issued for conversion of Recall shares, shares</t>
  </si>
  <si>
    <t>Common stock issued for services</t>
  </si>
  <si>
    <t>Common stock issued for services, shares</t>
  </si>
  <si>
    <t>Balance at Dec. 31, 2016</t>
  </si>
  <si>
    <t>Balance, shares at Dec. 31, 2016</t>
  </si>
  <si>
    <t>Consolidated Statements of Cash Flows - USD ($)</t>
  </si>
  <si>
    <t>Cash flows from operating activities:</t>
  </si>
  <si>
    <t>Adjustments to reconcile net loss to net cash used in operating activities</t>
  </si>
  <si>
    <t>Amortization of debt discount</t>
  </si>
  <si>
    <t>(Gain) loss on extinguishment of debt</t>
  </si>
  <si>
    <t>Impairment of deposit for film project</t>
  </si>
  <si>
    <t>Impairment of goodwill</t>
  </si>
  <si>
    <t>Depreciation expense</t>
  </si>
  <si>
    <t>Stock compensation</t>
  </si>
  <si>
    <t>Changes in operating assets and liabilities:</t>
  </si>
  <si>
    <t>Prepayments and other assets</t>
  </si>
  <si>
    <t>Capitalized production cost</t>
  </si>
  <si>
    <t>Accounts payable</t>
  </si>
  <si>
    <t>Accrued interest</t>
  </si>
  <si>
    <t>Accrued payroll - related party</t>
  </si>
  <si>
    <t>Deferred revenues</t>
  </si>
  <si>
    <t>Advances from related party</t>
  </si>
  <si>
    <t>Net cash used in operating activities</t>
  </si>
  <si>
    <t>Cash flows from investing activities:</t>
  </si>
  <si>
    <t>Deposit on project paid to related party</t>
  </si>
  <si>
    <t>Cash acquired from acquisition of Recall Studios</t>
  </si>
  <si>
    <t>Net cash used in investing activities</t>
  </si>
  <si>
    <t>Cash flows from financing activities:</t>
  </si>
  <si>
    <t>Proceeds from note payable</t>
  </si>
  <si>
    <t>Proceeds from issuance of convertible notes payable</t>
  </si>
  <si>
    <t>Repayment of convertible notes payable</t>
  </si>
  <si>
    <t>Proceeds from issuance of common stock</t>
  </si>
  <si>
    <t>Proceeds from note payable - related party</t>
  </si>
  <si>
    <t>Repayment for note payable - related party</t>
  </si>
  <si>
    <t>Collection of common stock receivable</t>
  </si>
  <si>
    <t>Net cash provided by financing activities</t>
  </si>
  <si>
    <t>Net change in cash</t>
  </si>
  <si>
    <t>Cash at beginning of the period</t>
  </si>
  <si>
    <t>Cash at end of the period</t>
  </si>
  <si>
    <t>Supplemental disclosure of cash flows information:</t>
  </si>
  <si>
    <t>Interest paid</t>
  </si>
  <si>
    <t>Income tax paid</t>
  </si>
  <si>
    <t>Non-cash financing and investing activities:</t>
  </si>
  <si>
    <t>Common stock issued upon conversion notes payable and accrued interest</t>
  </si>
  <si>
    <t>Issuance of Series A and B Preferred Stock upon settlement of related party advances and accrued payroll</t>
  </si>
  <si>
    <t>Issuance of Series A and C Preferred Stock issued upon acquisition of Recall Studios, Inc.</t>
  </si>
  <si>
    <t>Conversion of Recall Studios shares into Series C Preferred stock</t>
  </si>
  <si>
    <t>Conversion of accrued interest - related party to convertible notes payable - related party</t>
  </si>
  <si>
    <t>Conversion of convertible notes payable to shares of common stock</t>
  </si>
  <si>
    <t>Derivative liability accounted as convertible debt discount</t>
  </si>
  <si>
    <t>Derivative liability accounted as reduction to paid in capital</t>
  </si>
  <si>
    <t>Minority share of losses of subsidiary</t>
  </si>
  <si>
    <t>Organization and Operations</t>
  </si>
  <si>
    <t>Accounting Policies [Abstract]</t>
  </si>
  <si>
    <t>Note 1 - Organization and Operations Carolco Pictures, Inc. (formerly “Brick
Top Productions, Inc.“ or the “Company“) was incorporated under the laws of the State of Florida on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Through our subsidiaries, (i) High Five
Entertainment (acquired in 2013), we specialize in the development and presentation of quality television programming including
live events and award shows and (ii) Recall Studios (acquired in 2016), we produce Virtual Reality content, filling the demand
attendant to the increased production of virtual reality viewing devices absent a corresponding increase in content production. Going Concern The Company’s consolidated financial
statements have been prepared assuming that it will continue as a going concern, and which contemplates continuity of operations,
realization of assets, and liquidation of liabilities in the normal course of business. As reflected in the consolidated financial
statements, the Company had a stockholders’ deficit of $14,255,000 at December 31, 2016, and incurred a net loss of $10,136,000,
and utilized net cash used in operating activities $579,000 for the year then ended. These factors raise substantial doubt about
the Company’s ability to continue as a going concern within one year from the date that th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7.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s Board of Directors declared a 1-for-10,000 reverse stock split of the Company’s common stock. All
shares and pre-share amounts have been retroactively restated as of the earlier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long-term
assets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non-controlling interest. Inter-company balances and transactions have been eliminated. 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2,985,000 was based on Level 2 measurem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property and equipment,
the related cost and accumulated depreciation are removed from the accounts and any gain or loss is reflect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 for its property and equipment. Concentrations During the year ended December 31, 2016,
the Company had two customers that accounted for 72% and 12% of sales respectively. During the year ended December 31, 2015,
the Company had four customers that accounted for 24%, 18%, 16% and 15% of sales respectively. 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s High Five Entertainment
subsidiary specializes in the development and presentation of quality television programming including series, specials, pilots,
live events and award shows. It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 Research and Development Costs Costs incurred for research and development
are expensed as incurred and relate to the development of virtual reality and augmented reality content and devices by Recall Studios.
For the years ended December 31, 2016 and 2015, research and development costs were $161,000 and $0, respectively.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related to the S&amp;G acquisition. Accordingly, the Company concluded that impairment of these assets was appropriate
and recorded an aggregate impairment charge of $319,000. During the year ended December 31, 2016, the Company concluded that an
impairment charge of $250,000 was required for its investment in a film project.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6 and 2015 the Company
had 295 warrants outstanding, which were excluded from the loss per share calculation as they were anti-dilutiv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reporting date. The classification of derivative instruments,
including whether such instruments should be recorded as liabilities or as equity, is evaluated at the end of each reporting period. Income Tax Provision The Company follows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Acquisition of Recall Studios, Inc.</t>
  </si>
  <si>
    <t>Business Combinations [Abstract]</t>
  </si>
  <si>
    <t>Note 3 - Acquisition of Recall Studios, Inc. On July 25, 2016, the Company entered
into an agreement whereby the Company issued 25,256,250 shares of Series C Preferred Stock and 1,990,000 shares of Series A Preferred
stock in exchange for all of the issued and outstanding shares of Recall Studios, Inc. (Recall). Recall is a Nevada corporation
that was formed in April 2016 that is in the business of developing and producing Virtual Reality (VR) and Augmented Reality (AR)
content and devices. Our Chairman and former CEO, Alex Bafer,
was a significant shareholder of Recall at the time of the acquisition. Until October 2015, Mr. Bafer was our controlling shareholder.
In October 2015, Mr. Bafer sold controlling interest of the Company and his relationship to the Company was as a debtor through
his convertible notes payable. Shortly after the consummation of the acquisition of Recall by Carolco, Mr. Bafer regained control
of Carolco through of a series of transactions. Due to Mr. Bafer’s related party
relationship with Recall, and the subsequent control position he took in Carolco, the Company has accounted for the transaction
with Recall as a combination of entities under common control. As such, the assets and liabilities of Recall have been transferred
over at their historical cost basis, and the operations of the two companies have been combined as if the acquisition occurred
as of the beginning of the earliest period presented. Accordingly, the shares issued have been recorded at the $117,000 historical
cost basis of the net assets acquired, and the $73,000 loss incurred during the period from April 2016 to the acquisition date
has been reflected as research and development cost, resulting in a total basis of shares issued of $190,000. In accounting for this transaction in
its quarterly report for the period ending September 30, 2016, the Company had initially treated this transaction as a business
combination and recorded intangible asset of $828,000 and recorded corresponding amortization of $276,000 during the period ended
September 30, 2016. During the quarter ended December 31, 2016, the company finalized its purchase price accounting and determined
that the transaction should be recorded as a combination of entities under common control. The impact of this change was an overstatement
of expenses and net loss for the three and nine month periods ended September 30, 2016. The Company assessed the materiality of
this change due to the finalization of its purchase accounting on the three and twelve month ended periods ended September 30,
2016 in accordance with the SEC’s Staff Accounting Bulletin No. 99 (“SAB 99“) and concluded that the change
was not material to either period. However, the Company did conclude that it will change the results of operations for the three
and nine months ended September 30, 2016 in the presentation of the 2017 quarterly reports.</t>
  </si>
  <si>
    <t>Deposit on Film Project Paid to Related Party</t>
  </si>
  <si>
    <t>Deposits [Abstract]</t>
  </si>
  <si>
    <t>Note 4 – Deposit on Film Project Paid to Related
Party In April 2015, the Company entered into
an agreement with Mr. Mario Kassar, who at the time was the Chairman of the Company. Pursuant to the agreement, the Company provided
$250,000 in funding to a company managed by Mr. Kassar for the production of a film initially titled “Audition“ Pursuant to the terms of the Agreement,
the Company engaged Mr. Kassar to render producing and sales services for each film in the “Rambo“ franchise, “SMITE“
franchise or other feature length motion picture property introduced to the Company by Mr. Kassar (each, a “Picture“)
on the same terms as apply to “Audition,“ except that the producing fee shall not be less than 10% of the budget of
each Picture. The Company also agreed to pay Mr. Kassar 5% of the purchase price of any Carolco-produced feature length films in
the “Rambo“ franchise and all completed films or film libraries acquired by the Company with Mr. Kassar’s assistance
and based on Mr. Kassar’s introduction to the Company of such completed films or film libraries. The terms of the Agreement
also provide that the Company will pay Mr. Kassar a discretionary bonus in relation to his efforts in bringing projects and opportunities
to the Company. As of December 31, 2016, the Company
impaired the entire deposit of $250,000 due to the uncertainty of the completion of the film production.</t>
  </si>
  <si>
    <t>Note Payable</t>
  </si>
  <si>
    <t>Debt Disclosure [Abstract]</t>
  </si>
  <si>
    <t>Note 5 –Note Payable The Company has a note payable to a
financial institution pursuant to which the Company can make advances up to $75,000. The note payable is secured by certain of
the Company’s assets, bears an average interest rate of 5% per annum and will mature in April 2017. As of December 31, 2016
and 2015, total outstanding note payable amounted to $75,000 and $44,000, respectively.</t>
  </si>
  <si>
    <t>Convertible Notes Payable</t>
  </si>
  <si>
    <t>Note 6- Convertible Notes Payable Convertible notes payable consists of the following as of
December 31, 2016 and 2015:
December 31,
2016 2015
(a) St. George $ — $ 56,000
(b) Vis Vires — 78,000
(c) Auctus Find — 86,000
(d) Vis Vires — 41,000
Total Notes — 261,000
Less Debt Discount — (79,000 )
Net Balance $ —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year ended December 31, 2016, the Company accrued interest of $3,000 and paid off the entire principal note balance of $56,000 and accrued interest of $6,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year ended December 31, 2016, the Company accrued interest of $3,000, paid off the note and accrued interest in the aggregate of $78,000 and converted the remaining principal balance of $12,000 to 598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year ended December 31, 2016, the Company converted principal and accrued interest in the aggregate of $38,000 into 16,075 shares of common stock. In addition, the Company settled the remaining principal balance of $53,000 in exchange for cash payment of $25,000 which resulted in gain of $28,000. As of December 31, 2016, there were no outstanding note balance and accrued interest.
(d) On July 10, 2015, the Company issued a convertible promissory note in the principal amount of $53,0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year ended December 31, 2016, the Company converted the entire principal and accrued interest amounting to $44,000 to 4,181 shares of common stock. Valuation Discoun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se notes were not a fixed amount because they were subject to an adjustment based on the occurrence of future offerings or
events. In addition, since the number of shares to be issued is not explicitly limited, the Company is unable to conclude that
enough authorized and unissued shares were available to share settle the conversion option.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in 2015, the initial fair value of the embedded conversion feature was $532,000. As such, the Company recorded a $532,000 derivative
liability, of which $305,000 was recorded as debt discount offsetting the fair value of the notes and the remainder of $226,000
was recorded as a financing cost in 2015. The discount is being amortized using the effective interest rate method over the life
of the debt instruments. The unamortized balance of the debt discount was $79,000 as of December 31, 2015. During the year ended December 31,
2016, the Company amortized the remaining debt discount of $79,000 to interest expense. In addition, the Company also recorded
and paid additional interest of $55,000 due to the default of certain of these notes.</t>
  </si>
  <si>
    <t>Convertible Notes Payable to Related Parties</t>
  </si>
  <si>
    <t>Note 7 – Convertible Notes
Payable to Related Parties Chairman and Former CEO In July 2015, the Company issued convertible
promissory notes to Alex Bafer, Chairman and former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since the number of shares to be issued is not explicitly limited, the Company is unable to conclude that
enough authorized and unissued shares are available to share settle the conversion option.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convertible
notes in 2015, the initial fair value of the embedded conversion feature was $1.5 million. The Company determined that the cancellation
of the previously issued promissory note in exchange for the convertible notes issued in 2015 was an extinguishment of debt, and
the fair value of the derivative liability of $1.5 million was created upon the exchange of debt instruments and was accounted
as a debt extinguishment cost during the year ended December 31, 2015. In October 2015, the notes matured and
became past due. As a result, the stated interest of 5% increased to 22% pursuant to the term of the notes. As of December 31,
2015, total outstanding note balance amounted to $543,000 and accrued interest of $42,000. In July 2016, the Company and Mr. Bafer
agreed to extend the maturity date of these notes to August 1, 2017 and cure the default. There were no other terms changed and
no additional compensation paid. During the year ended December 31, 2016,
Mr. Bafer converted principal balance of $9,000 into 3,500 shares of common stock. In addition, the Company paid Mr. Bafer $100,000
and accrued interest of $76,000. As of December 31, 2016, total outstanding note balance amounted to $434,000 and accrued interest
of $118,000. Shareholder On December
28, 2016, the Company issued an unsecured convertible promissory note in the principal amount of $50,000 to a shareholder. The
note bears interest at 5% per annum, is due upon demand, and is convertible into shares of Series C Preferred Stock at a conversion
price of $0.40 per share.</t>
  </si>
  <si>
    <t>Derivative Liability</t>
  </si>
  <si>
    <t>Derivative Instruments and Hedging Activities Disclosure [Abstract]</t>
  </si>
  <si>
    <t>Note 8 - Derivative Liability The FASB has issued authoritative guidance
whereby instruments which do not have fixed settlement provisions are deemed to be derivative instruments. Certain warrants issued
to investors and conversion features of notes payable do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Company had convertible notes payable,
convertible notes payable to a related party and warrants to purchase a total of 56 shares of common stock as of December 31, 2016
that were accounted for as derivative liability. The derivative liability was valued at the following dates using a probability
based weighted-average Black-Scholes-Merton model with the following average assumptions:
December 31, 2016 December 31, 2015
Stock Price $ 4.0 $ 1.0
Risk free interest rate 0.51% - 0.62 % 0.08% - 0.25 %
Expected Volatility 383 % 404 %
Expected life in years 0.21-0.57 0.25 – 1.0
Expected dividend yield 0 % 0 %
Fair Value – Warrants $ 11,930,000 $ 3,658,000
Fair Value – Note Conversion Feature 1,055,000 1,015,000
Total $ 12,985,000 $ 4,673,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year ended December 31,
2016, the Company recorded a gain of $558,000 upon the extinguishment of derivative liabilities related to the payment and conversion
of certain convertible notes, and a loss of $8,870,000 relating to the change in the fair value of the derivatives during the
period. As of December 31, 2016, the aggregate fair value of the derivative liabilities was $12,985,000.</t>
  </si>
  <si>
    <t>Stockholders' Equity (Deficit)</t>
  </si>
  <si>
    <t>Equity [Abstract]</t>
  </si>
  <si>
    <t>Note 9 - Stockholders’ Equity (Deficit) Sale of Common Stock During the year ended December 31, 2015,
the Company sold 384 common shares for cash of $191,250 at purchase prices ranging from $0.005 to $0.20 per share. Included in
this transaction was a sale of 28 units at an average price of $5,000 per unit, for total proceeds of $150,000. Each unit consisted
of one share of common stock, one Class A warrant and one Class B warrant. The warrants are fully vested, exercisable for two years
from issuance at an initial exercise price of $30,000 and $60,000 per common share, respectively, and the exercise price and the
number of common shares issuable upon exercise are subject to reset based on future equity transactions. As the warrants issued
to do not have fixed settlement provisions because their exercise prices will be lowered if the Company issues securities at lower
prices in the future, the fair value of the warrants of $454,000 was recorded as a derivative liability upon issuance, of which,
$150,000 was recorded as a reduction to capital and the excess of the derivative liability over the aggregate cash proceeds received
of $305,000 was recognized as a financing cost during the year ended December 31, 2015. Issuance of Preferred Stock The Company is authorized to issue the following Preferred
Stock:
a. Series A Preferred Stock The Company is authorized to issue a
t total of 5 million shares of its Series A Preferred Stock. The holder of Preferred A shares is entitled to 100 votes per Preferred
A share with no dividend rights and the Preferred A shares are not convertible to common shares.
b. Series B Preferred Stock The Company is authorized to issue a
t total of 1 million shares of its Series B Preferred Stock. The Preferred B shares are convertible into 2 common shares per each
Preferred B share, and the holder of Preferred B shares is entitled to 1 vote per Preferred B share, with no dividend rights.
c. Series C Preferred Stock The Company is authorized to issue a
total of 40 million shares of its Series C Preferred Stock. The Preferred C shares are convertible into 2 common shares per Preferred
C share and each Preferred C share is entitled to 1 vote, with no dividend rights. During the period from January 1, 2016
to June 30, 2016, Mr. Tarek Kirschen, the Company’s Chief Executive Officer at that time, made non-interest bearing advances
of $349,000 to the Company. In addition, the Company also accrued payroll of $90,000 pursuant to Mr. Kirschen’s employment
agreement. In June 2016, the Company issued 5,000,000 of Preferred A shares and 1,000,000 of Preferred B shares to Mr. Kirschen
as settlement for advances made by him and his accrued payroll in the aggregate amount of $439,000. Concurrent with the settlement,
Mr. Kirschen sold the 5,000,000 Preferred A shares issued to him to South Centre, Inc. (“South Centre“), a firm owned
by an unrelated individual, Mr. David Cohen, for $150,000. As a result of this sale, Mr. Cohen gained control of the Company and
became its Chief Executive Officer. In July 2016, the Company entered into
a Redemption and Issuance Agreement by and between the Company and South Centre. Pursuant to the agreement, the Company redeemed
2,500,000 shares of the Company’s Series A Preferred Stock from South Centre in exchange for 12,750,000 shares of Series
C Preferred Stock. The Company determined the fair value of the 2,500,000 Series A shares redeemed to be $75,000, or $0.03 per
share, which was the price paid by Mr. Cohen when he bought the Series A shares in June 2016. The Company determined that the fair
value of the 12,750,000 Series C shares issued to be $255,000, or $0.02 per share, which was based on the fair value of an equivalent
number of common shares such stock is convertible into. As a result of this exchange agreement, the Company recorded compensation
expense of $255,000 to account for the fair value of the 12,750,000 Series C shares issued to South Centre. In July 2016, the Company granted 1,993,750
shares of Preferred C Stock with a fair value of $92,000 for consulting and legal services rendered. The fair value of the shares
was based on the fair value of an equivalent number of common shares such stock is convertible into, and was recorded as part of
Operating Expenses in the accompanying Statements of Operations. In July 2016, the Company issued 510,000
shares of Preferred A Stock with a fair value of $15,000 to Mr. Alex Bafer pursuant to his appointment as Chairman of the Board
of Directors. The fair value of the shares was based on the fair value of an equivalent number of common shares such stock is convertible
into. Deposit on Future Sale of Equity During the year ended December 31, 2016,
the Company’s wholly-owned subsidiary, Recall sold 650,000 shares of Recall’s common stock for total proceeds of $260,000.
These common shares were not included in the purchase agreement when the Company acquired Recall in July 2016. The Company executed agreements with
these Recall shareholders to convert 512,500 of these shares of Recall common stock totaling $205,000 into 512,500 shares of the
Company’s Series C stock. As of December 31, 2016, shareholders that held 137,500 shares of Recall common stock are in the
process of converting their shares but have not yet converted shares with a cost of $55,000. These shares have been reflected as
a deposit on future sales of equity on the accompanying balance sheet. Common Shares Issued for Conversion of Notes Payable During the year ended December 31, 2015,
the Company converted $69,000 of outstanding convertible debt into 3,401 shares of common stock. Shares Issued for Services During the year ended December 31, 2015,
the Company issued 118 shares of common stock valued at $503,000 for employee and non-employee services rendered. The shares were
valued at the trading price on the date of agreement. Effective as of February 13, 2015, the
Company’s Board of Directors appointed Mario Kassar as the Chairman of the Board of Directors of the Company. In consideration
for his services, the Company irrevocably issued 50 shares of the Company’s unregistered Common Stock, $0.0001 par value
per share with a fair value of $500,000. Under the provisions of ASC 505 and the terms of the agreement with Mr. Kassar, the measurement
date was determined to be the contract date, with no vesting or forfeiture provisions or significant disincentives for non-performance.
Accordingly, the fair value of the 50 common shares was determined to be $500,000 which was based on market price and was charged
to compensation expense on the effective date of the agreement. In addition, the Company granted Mr. Kassar warrants to purchase
50 common shares. In April 2015, the Company entered into
an agreement with Mr. Mario Kassar, the Chairman of our Board of Directors. The agreement addressed funding of the Company’s
“Audition“ film project and provided for the issuance of 10 common shares to Mr. Kassar under the terms of the agreement.
Under the provisions of ASC 505 and the terms of the agreement, the measurement date was determined to be the contract date, with
no vesting or forfeiture provisions or significant disincentives for non-performance. Accordingly, the fair value of the 10 common
shares was determined to be $4,000 per share based on market price, or $37,000, and was charged to stock-based compensation on
the effective date of the agreement. Summary of the Company’s Stock Warrant Activities The following table summarizes information
concerning outstanding and exercisable warrants as of December 31, 2016 and 2015:
Warrants Weighted Average Price
January 1, 2014 149 $ 100
Granted 146 800
Exercised - -
Forfeited - -
December 31, 2015 295 800
Granted - -
Exercised - -
Forfeited - -
December 31, 2016 295 $ 800 Warrants Issued for Obtaining Employee Services In February 2015, the Company granted
warrants to purchase 40 shares of common stock to Mr. Kassar, Chairman, upon his appointment to the Board of Directors with a fair
value of $400,000. The warrants are fully vested, exercisable for ten years from issuance at $10,000 per common share. In March 2015, the Company granted warrants
to purchase 50 shares of common stock to Mr. Kassar, Chairman of the Board pursuant to a consulting agreement with a fair value
of $500,000. The warrants are fully vested, exercisable for ten years from issuance at $10.00 per common share. During the year ended December 31, 2015,
the Company granted additional warrants to purchase a total of 56 shares of common stock as part of the sale of 28 units of common
shares for total proceeds of $150,000. The warrants are fully vested upon grant, have initial exercise price of $30,000 and $60,000
per share and will expire in 10 years. The warrants’ exercise price and the number of common shares issuable upon exercise
are subject to reset based on future equity transactions. The Company estimated the fair value of the stock warrants
on the date of grant using the Black-Scholes Option Pricing Model with the following weighted-average assumptions:
December 31, 2016 December 31, 2015
Expected life 0.21 0.83
Expected volatility 383 % 439 %
Expected annual rate of dividends 0 % 0 %
Risk-free interest rate 0.51 % 0.19 %</t>
  </si>
  <si>
    <t>Related Party Transactions</t>
  </si>
  <si>
    <t>Related Party Transactions [Abstract]</t>
  </si>
  <si>
    <t>Note 10 - Related Party Transactions Advances from Related Party From time to time, the former CEO of
the Company, a shareholder and a shareholder/employee advanced funds to the Company for working capital purposes. Those advances
are unsecured, non-interest bearing and due on demand. As of December 31, 2016 and 2015, outstanding advances from related party
aggregated to $41,000 and $31,000, respectively. Accrued Payroll Pursuant to a September 2010 employment
agreement with our former Chief Executive Officer, the Company had accrued payroll of $125,000 as of December 31, 2015. During the year ended December 31, 2016,
the Company accrued payroll in the aggregate of $435,000 for officers and employees salaries. In June 2016, as part of the settlement
with Mr. Kirschen, the Company’s CEO at that time, the Company issued 5,000,000 of Preferred A shares and 1,000,000 of Preferred
B shares as settlement of his accrued payroll of $ 90,000. As of December, 2016, accrued payroll
amounted to $458,000, of which $375,000 pertains to the accrued salary of two officers, Mr. Cohen, CEO and Mr. Bafer, Chief Development
Officer. Compensation Costs During the year ended December 31,
2015, the Company recorded stock based compensation expense in the aggregate of $309,000 to account for the fair value of the
shares of common stock granted to Mr. Kassar, Chairman of the Board for services rendered. There was no such cost incurred in
2016.</t>
  </si>
  <si>
    <t>Commitments and Contingencies</t>
  </si>
  <si>
    <t>Commitments and Contingencies Disclosure [Abstract]</t>
  </si>
  <si>
    <t>Note 11 - Commitments and Contingencies Lease Agreements On February 1, 2014, the Company entered
into a lease agreement with St. Cloud Partners for the office space being used by the Company’s subsidiary, High Five Entertainment.
The term of the lease is effective February 1, 2014 to February 28, 2017. The annual rent base payment is as follows:
Term Amount
3/1/2015 – 2/29/2016 $ 35,000
3/1/2016 – 2/28/2017 $ 36,000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The Company is
not currently engaged in any legal proceedings, however, the Company received a letter dated April 26, 2016 from Studiocanal S.A.
(“Studiocanal“) and another letter dated December 1, 2016 from counsel representing Studiocanal claiming that Studiocanal
owns common law rights to certain marks currently being used by the Company. Such marks were previously registered by a company
that has been defunct since 1996. In addition, Studiocanal and its counsel claim that Studiocanal owns all right, title and interest
in and to the catalogue of television programs and films that were produced and distributed by that defunct company, including
the Rambo franchise, Terminator 2: Judgment Day, Basic Instinct and Total Recall. The December 2016 letter states that the use
of trademarks and copyrighted images by the Company constitutes infringement of intellectual property rights, a violation of the
Digital Millennium Copyright Act, false advertising, unfair competition, misappropriation of trademarks and trademark dilution. Studiocanal’s
counsel requested that the Company cease and desist from use of such marks and material and relinquish trademark registrations
legally obtained by the Company. Following receipt of the April 2016 letter, the Company responded and discussions were held between
representatives of the Company and Studiocanal. The Company has not yet responded to the December 2016 letter. As of the date
hereof, the Company is not aware of any legal proceeding having been brought by Studiocanal.</t>
  </si>
  <si>
    <t>Segment Reporting</t>
  </si>
  <si>
    <t>Segment Reporting [Abstract]</t>
  </si>
  <si>
    <t xml:space="preserve">Note 12 - Segment Reporting We operate under
two business segments: television production and virtual reality and application production services. Through our subsidiary that
we acquired in December 2013, High Five Entertainment, we specialize in the development and presentation of quality television
programming including live events and award shows. Through our subsidiary that we acquired in July 2016, Recall Studios, we focus
on Virtual Reality content, filling the demand attendant to the increased production of virtual reality viewing devices absent
a corresponding increase in content production. We analyze the results
of our business for these two segments through the following three companies: Recall Studios, High Five Entertainment, and Carolco
Pictures. The chief development decision maker evaluates the operating results and performance of our virtual reality production
segments through earnings before interest and income taxes-adjusted, which is presented net of noncontrolling interests. The chief
executive decision maker evaluates our corporate and television production services through earnings before income taxes-adjusted
because interest income and interest expense are part of operating results when assessing and measuring the operational and financial
performance of the segment. Each segment has a manager responsible for executing our strategies. As a result of these and other
factors, we do not manage our business on an individual basis. Operating segment
revenues and profitability for the year ended December 31, 2016 were as follows:
Virtual Reality Total
Corporate Film Production App production Consolidated
Revenue $ - $ 184,000 $ 24,000 $ 208,000
Cost of goods sold - 107,000 6,000 113,000
Gross Profit - 77,000 18,000 95,000
Operating Expenses 1,131,000 276,000 313,000 1,720,000
(Loss) from operations (1,131,000 ) (199,000 ) (295,000 ) (1,625,000 )
Interest Expense 224,000 3,000 - 227,000
Change in fair value of derivative liability 8,870,000 - - 8,870,000
(Gain) on extinguishment of liabilities (586,000 ) - - (586,000 )
Net (loss) before non-controlling interest (9,639,000 ) (202,000 ) (295,000 ) (10,136,000 )
Total Assets 3,000 26,000 86,000 115,000 </t>
  </si>
  <si>
    <t>Income Tax Provision</t>
  </si>
  <si>
    <t>Income Tax Disclosure [Abstract]</t>
  </si>
  <si>
    <t>Note 13 - Income Tax Provision The Company did not record any income
tax provision for the years ended December 31, 2016 and 2015 due to the Company’s net losses. The Company files income tax
returns in the United States (“Federal“) and Florida (“State“) jurisdictions. The Company is subject to
Federal and State income tax examinations by tax authorities for all years since its inception. At December 31, 2016, the Company had
Federal and State net operating loss carry forwards available to offset future taxable income of approximately $2.7 million. These
carry forwards will begin to expire in the year ending December 31, 2017,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16, based on the weight
of available evidence, including cumulative losses in recent years and expectations of future taxable income, the Company determined
that it was more likely than not that its deferred tax assets of approximately $2.7 million would not be realized. Accordingly,
the Company has recorded a valuation allowance for 100% of its cumulative deferred tax assets. The components of our deferred tax
assets are as follows.
For the year Ended For the year Ended
December 31, 2016 December 31, 2015
Net Operating loss carryforwards $ 2,247,000 $ 1,551,000
Accrued Compensation 183,000 50,000
Impairment of goodwill 128,000 128,000
Stock based compensation and other 108,000 360,000
Total net deferred tax assets 2,666,000 2,089,000
Less valuation discount (2,666,000 ) (2,089,000 )
Net deferred tax assets $ - $ - A reconciliation of income taxes with
the amounts computed at the statutory federal rate are as follows:
For the year Ended For the year Ended
December 31, 2016 December 31, 2015
Computed tax provision (benefit) at
federal statutory rate -34 % -34 %
State income taxes, net of federal
benefit -6 % -6 %
Permanent differences 83 % 59 %
Net Operating loss -43 % -19 %
Income tax provision 0 % 0 % As a result of the implementation of
certain provisions of ASC 740-10, the Company performed an analysis of its previous tax filings and determined that there were
no positions taken that it considered uncertain. Therefore, there were no unrecognized tax benefits as of December 31, 2016.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are no interest or penalties accrued as of December 31, 2016.</t>
  </si>
  <si>
    <t>Subsequent Events</t>
  </si>
  <si>
    <t>Subsequent Events [Abstract]</t>
  </si>
  <si>
    <t>Note 14 – Subsequent Events On April 3, 2017 Birchwood Capital,
LLC (“Birchwood“) entered into a securities purchase agreement by and between Birchwood, Brick Top Holdings, Inc.
(“Brick Top“) and David Cohen pursuant to which Birchwood transferred to Brick Top 1,250,000 shares of the Company’s
Series A preferred stock and 5,125,000 shares of the Company’s Series C preferred stock in exchange for $37,500. Alexander
Bafer, the Company’s Chairman of the Board and Chief Development Officers, owns and controls Brick Top. Also on April 3,
2017, the Company entered into a separation agreement and general release by and between the Company and David Cohen pursuant
to which Mr. Cohen agreed to resign from his officer and director positions with the Company no later than April 15, 2017. In
consideration thereof, Mr. Cohen will receive 1,000 shares of Company common stock.</t>
  </si>
  <si>
    <t>Summary of Significant Accounting Policies (Policies)</t>
  </si>
  <si>
    <t>Reverse Stock Split</t>
  </si>
  <si>
    <t>Reverse Stock Split In January
2017, the Company’s Board of Directors declared a 1-for-10,000 reverse stock split of the Company’s common stock.
All shares and pre-share amounts have been retroactively restated as of the earlier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long-term assets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non-controlling interest. Inter-company balances and transactions have been eliminated.</t>
  </si>
  <si>
    <t>Fair Value of Financial Instruments</t>
  </si>
  <si>
    <t>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12,985,000 was based on Level 2 measurements.</t>
  </si>
  <si>
    <t>Property and Equipment</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property and equipment,
the related cost and accumulated depreciation are removed from the accounts and any gain or loss is reflect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 for its property and equipment.</t>
  </si>
  <si>
    <t>Concentrations</t>
  </si>
  <si>
    <t>Concentrations During the year ended December 31, 2016,
the Company had two customers that accounted for 72% and 12% of sales respectively. During the year ended December 31,
2015, the Company had four customers that accounted for 24%, 18%, 16% and 15% of sales respectively.</t>
  </si>
  <si>
    <t>Non-Controlling Interest</t>
  </si>
  <si>
    <t>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Revenue Recognition The Company’s High Five Entertainment
subsidiary specializes in the development and presentation of quality television programming including series, specials, pilots,
live events and award shows. It recognizes revenue from its live events and awar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posit for Film Project to Related Party</t>
  </si>
  <si>
    <t>Deposit for Film Project to Related
Party Deposit for film project include capitalizable
production costs, production overhead, interest, development costs and acquired production costs and are stated at the lower of
cost, less accumulated amortization, or fair value. The amount by which the unamortized costs of film and television productions
exceed their estimated fair values is written off. Film development costs for projects that have been abandoned or have not been
set for production within three years are generally written off.</t>
  </si>
  <si>
    <t>Research and Development Costs</t>
  </si>
  <si>
    <t>Research and Development Costs Costs incurred for research and development
are expensed as incurred and relate to the development of virtual reality and augmented reality content and devices by Recall
Studios. For the years ended December 31, 2016 and 2015, research and development costs were $161,000 and $0, respectively.</t>
  </si>
  <si>
    <t>Impairment Testing of Long-Lived Assets</t>
  </si>
  <si>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related to the S&amp;G acquisition. Accordingly, the Company concluded that impairment of these assets was appropriate
and recorded an aggregate impairment charge of $319,000. During the year ended December 31, 2016, the Company concluded that an
impairment charge of $250,000 was required for its investment in a film project.</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6 and 2015 the Company
had 295 warrants outstanding, which were excluded from the loss per share calculation as they were anti-dilutiv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reporting date. The classification of derivative instruments,
including whether such instruments should be recorded as liabilities or as equity, is evaluated at the end of each reporting period.</t>
  </si>
  <si>
    <t>Income Tax Provision The Company follows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S&amp;G Holdings, Inc. The State of Tennessee
January 4, 2005 (December 24, 2013) 75 %
Recall Studios, Inc. The State of Nevada
March 30, 2016 (July 27, 2016) 100 %</t>
  </si>
  <si>
    <t>Convertible Notes Payable (Tables)</t>
  </si>
  <si>
    <t>Schedule of Convertible Notes Payable</t>
  </si>
  <si>
    <t>Convertible notes payable consists of the following as of
December 31, 2016 and 2015:
December 31,
2016 2015
(a) St. George $ — $ 56,000
(b) Vis Vires — 78,000
(c) Auctus Find — 86,000
(d) Vis Vires — 41,000
Total Notes — 261,000
Less Debt Discount — (79,000 )
Net Balance $ — $ 182,000
(a) 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year ended December 31, 2016, the Company accrued interest of $3,000 and paid off the entire principal note balance of $56,000 and accrued interest of $6,000.
(b) 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year ended December 31, 2016, the Company accrued interest of $3,000, paid off the note and accrued interest in the aggregate of $78,000 and converted the remaining principal balance of $12,000 to 598 shares of common stock.
(c) 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year ended December 31, 2016, the Company converted principal and accrued interest in the aggregate of $38,000 into 16,075 shares of common stock. In addition, the Company settled the remaining principal balance of $53,000 in exchange for cash payment of $25,000 which resulted in gain of $28,000. As of December 31, 2016, there were no outstanding note balance and accrued interest.
(d) On July 10, 2015, the Company issued a convertible promissory note in the principal amount of $53,0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
During the year ended December 31, 2016, the Company converted the entire principal and accrued interest amounting to $44,000 to 4,181 shares of common stock.</t>
  </si>
  <si>
    <t>Derivative Liability (Tables)</t>
  </si>
  <si>
    <t>Schedule of Weighted-Average Black-scholes-Merton Model</t>
  </si>
  <si>
    <t xml:space="preserve">The derivative liability was valued
at the following dates using a probability based weighted-average Black-Scholes-Merton model with the following average assumptions:
December 31, 2016 December 31, 2015
Stock Price $ 4.0 $ 1.0
Risk free interest rate 0.51% - 0.62 % 0.08% - 0.25 %
Expected Volatility 383 % 404 %
Expected life in years 0.21-0.57 0.25 – 1.0
Expected dividend yield 0 % 0 %
Fair Value – Warrants $ 11,930,000 $ 3,658,000
Fair Value – Note Conversion Feature 1,055,000 1,015,000
Total $ 12,985,000 $ 4,673,000 </t>
  </si>
  <si>
    <t>Stockholders' Equity (Deficit) (Tables)</t>
  </si>
  <si>
    <t>Summary of Stock Warrants Activities</t>
  </si>
  <si>
    <t xml:space="preserve">The following table summarizes information
concerning outstanding and exercisable warrants as of December 31, 2016 and 2015:
Warrants Weighted Average Price
January 1, 2014 149 $ 100
Granted 146 800
Exercised - -
Forfeited - -
December 31, 2015 295 800
Granted - -
Exercised - -
Forfeited - -
December 31, 2016 295 $ 800 </t>
  </si>
  <si>
    <t>Schedule of Valuation Assumptions</t>
  </si>
  <si>
    <t>The Company estimated the fair value of the stock warrants
on the date of grant using the Black-Scholes Option Pricing Model with the following weighted-average assumptions:
December 31, 2016 December 31, 2015
Expected life 0.21 0.83
Expected volatility 383 % 439 %
Expected annual rate of dividends 0 % 0 %
Risk-free interest rate 0.51 % 0.19 %</t>
  </si>
  <si>
    <t>Commitments and Contingencies (Tables)</t>
  </si>
  <si>
    <t>Schedule of Future Minimum Rental Payments for Operating Lease</t>
  </si>
  <si>
    <t xml:space="preserve">The annual rent base payment is as follows:
Term Amount
3/1/2015 – 2/29/2016 $ 35,000
3/1/2016 – 2/28/2017 $ 36,000 </t>
  </si>
  <si>
    <t>Segment Reporting (Tables)</t>
  </si>
  <si>
    <t>Schedule of Operating Segment Revenues and Profitability</t>
  </si>
  <si>
    <t xml:space="preserve">Operating segment
revenues and profitability for the year ended December 31, 2016 were as follows:
Virtual Reality Total
Corporate Film Production App production Consolidated
Revenue $ - $ 184,000 $ 24,000 $ 208,000
Cost of goods sold - 107,000 6,000 113,000
Gross Profit - 77,000 18,000 95,000
Operating Expenses 1,131,000 276,000 313,000 1,720,000
(Loss) from operations (1,131,000 ) (199,000 ) (295,000 ) (1,625,000 )
Interest Expense 224,000 3,000 - 227,000
Change in fair value of derivative liability 8,870,000 - - 8,870,000
(Gain) on extinguishment of liabilities (586,000 ) - - (586,000 )
Net (loss) before non-controlling interest (9,639,000 ) (202,000 ) (295,000 ) (10,136,000 )
Total Assets 3,000 26,000 86,000 115,000 </t>
  </si>
  <si>
    <t>Income Tax Provision (Tables)</t>
  </si>
  <si>
    <t>Schedule of Deferred Tax Assets</t>
  </si>
  <si>
    <t xml:space="preserve">The components of our deferred tax assets
are as follows.
For the year Ended For the year Ended
December 31, 2016 December 31, 2015
Net Operating loss carryforwards $ 2,247,000 $ 1,551,000
Accrued Compensation 183,000 50,000
Impairment of goodwill 128,000 128,000
Stock based compensation and other 108,000 360,000
Total net deferred tax assets 2,666,000 2,089,000
Less valuation discount (2,666,000 ) (2,089,000 )
Net deferred tax assets $ - $ - </t>
  </si>
  <si>
    <t>Schedule of Effective Income Tax Rate Reconciliation</t>
  </si>
  <si>
    <t>A reconciliation of income taxes with
the amounts computed at the statutory federal rate are as follows:
For the year Ended For the year Ended
December 31, 2016 December 31, 2015
Computed tax provision (benefit) at
federal statutory rate -34 % -34 %
State income taxes, net of federal
benefit -6 % -6 %
Permanent differences 83 % 59 %
Net Operating loss -43 % -19 %
Income tax provision 0 % 0 %</t>
  </si>
  <si>
    <t>Organization and Operations (Details Narrative) - USD ($)</t>
  </si>
  <si>
    <t>Dec. 31, 2014</t>
  </si>
  <si>
    <t>Stockholders' deficit</t>
  </si>
  <si>
    <t>Summary of Significant Accounting Policies (Details Narrative) - USD ($)</t>
  </si>
  <si>
    <t>Ownership interest percentage</t>
  </si>
  <si>
    <t>100.00%</t>
  </si>
  <si>
    <t>Property and equipment estimated useful lives</t>
  </si>
  <si>
    <t>5 years</t>
  </si>
  <si>
    <t>Research and development costs</t>
  </si>
  <si>
    <t>Asset impairment charges</t>
  </si>
  <si>
    <t>Income tax benefit description</t>
  </si>
  <si>
    <t xml:space="preserve">greater than fifty percent (50%) </t>
  </si>
  <si>
    <t>Warrant [Member]</t>
  </si>
  <si>
    <t>Antidilutive securities</t>
  </si>
  <si>
    <t>One Customer [Member]</t>
  </si>
  <si>
    <t>Concentrations risk percentage</t>
  </si>
  <si>
    <t>72.00%</t>
  </si>
  <si>
    <t>24.00%</t>
  </si>
  <si>
    <t>Two Customer [Member]</t>
  </si>
  <si>
    <t>12.00%</t>
  </si>
  <si>
    <t>18.00%</t>
  </si>
  <si>
    <t>Three Customer [Member]</t>
  </si>
  <si>
    <t>16.00%</t>
  </si>
  <si>
    <t>Four Customer [Member]</t>
  </si>
  <si>
    <t>15.00%</t>
  </si>
  <si>
    <t>Board of Directors [Member] | January 2017 [Member]</t>
  </si>
  <si>
    <t>Reverse stock split</t>
  </si>
  <si>
    <t xml:space="preserve">1-for-10,000 </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reporting period ending date</t>
  </si>
  <si>
    <t>Jun. 1,
		2010</t>
  </si>
  <si>
    <t>Attributable interest</t>
  </si>
  <si>
    <t>60.00%</t>
  </si>
  <si>
    <t>York Productions II, LLC [Member]</t>
  </si>
  <si>
    <t>York Productions II, LLC</t>
  </si>
  <si>
    <t>Jun. 13,
		2013</t>
  </si>
  <si>
    <t>S&amp;G Holdings, Inc [Member]</t>
  </si>
  <si>
    <t>S&amp;G Holdings, Inc.</t>
  </si>
  <si>
    <t>The State of Tennessee</t>
  </si>
  <si>
    <t>Jan. 4,
		2005</t>
  </si>
  <si>
    <t>Dec. 24,
		2013</t>
  </si>
  <si>
    <t>75.00%</t>
  </si>
  <si>
    <t>Recall Studios, Inc. [Member]</t>
  </si>
  <si>
    <t>Recall Studios, Inc.</t>
  </si>
  <si>
    <t>The State of Nevada</t>
  </si>
  <si>
    <t>Mar. 30,
		2016</t>
  </si>
  <si>
    <t>Jul. 27,
		2016</t>
  </si>
  <si>
    <t>Acquisition of Recall Studios, Inc. (Details Narrative) - USD ($)</t>
  </si>
  <si>
    <t>Jul. 25, 2016</t>
  </si>
  <si>
    <t>Sep. 30, 2016</t>
  </si>
  <si>
    <t>Net assets</t>
  </si>
  <si>
    <t>Loss incurred during the period to the acquisition</t>
  </si>
  <si>
    <t>Number of shares issued value</t>
  </si>
  <si>
    <t>Intangible assets</t>
  </si>
  <si>
    <t>Amortization of intangible assets</t>
  </si>
  <si>
    <t>Recall Studios, Inc. [Member] | Series C Preferred Stock [Member]</t>
  </si>
  <si>
    <t>Number of shares issued</t>
  </si>
  <si>
    <t>Recall Studios, Inc. [Member] | Series A Preferred Stock [Member]</t>
  </si>
  <si>
    <t>Number of acquired issued and outstanding shares of recall in exchange</t>
  </si>
  <si>
    <t>Deposit on Film Project Paid to Related Party (Details Narrative) - USD ($)</t>
  </si>
  <si>
    <t>1 Months Ended</t>
  </si>
  <si>
    <t>Apr. 30, 2015</t>
  </si>
  <si>
    <t>Impairment expense</t>
  </si>
  <si>
    <t>Mr. Mario Kassar [Member] | Kassar Agreement [Member]</t>
  </si>
  <si>
    <t>Payments for deposits</t>
  </si>
  <si>
    <t>Purchase price percentage</t>
  </si>
  <si>
    <t>5.00%</t>
  </si>
  <si>
    <t>Mr. Mario Kassar [Member] | Kassar Agreement [Member] | Maximum [Member]</t>
  </si>
  <si>
    <t>Producing fee percentage</t>
  </si>
  <si>
    <t>10.00%</t>
  </si>
  <si>
    <t>Note Payable (Details Narrative) - USD ($)</t>
  </si>
  <si>
    <t>Promissory note principal amount</t>
  </si>
  <si>
    <t>Interest rate percentage</t>
  </si>
  <si>
    <t>Debt maturity date description</t>
  </si>
  <si>
    <t>mature in April 2017</t>
  </si>
  <si>
    <t>Notes payable</t>
  </si>
  <si>
    <t>Convertible Notes Payable (Details Narrative) - USD ($)</t>
  </si>
  <si>
    <t>Jul. 10, 2015</t>
  </si>
  <si>
    <t>Jun. 22, 2015</t>
  </si>
  <si>
    <t>May 12, 2015</t>
  </si>
  <si>
    <t>May 06, 2015</t>
  </si>
  <si>
    <t>Debt original issue discount</t>
  </si>
  <si>
    <t>Convertible promissory note principal amount</t>
  </si>
  <si>
    <t>Aggregate accrued interest</t>
  </si>
  <si>
    <t>Debt converted amount</t>
  </si>
  <si>
    <t>Gain loss on debt</t>
  </si>
  <si>
    <t>Fair value of embedded conversion</t>
  </si>
  <si>
    <t>Debt discount</t>
  </si>
  <si>
    <t>St. George Investments, LLC [Member]</t>
  </si>
  <si>
    <t>Unsecured convertible promissory note</t>
  </si>
  <si>
    <t>22.00%</t>
  </si>
  <si>
    <t>Debt maturity date</t>
  </si>
  <si>
    <t>Apr. 30,
		2016</t>
  </si>
  <si>
    <t>Payment for legal fees and other transaction related costs</t>
  </si>
  <si>
    <t>Debt issuance costs</t>
  </si>
  <si>
    <t>Finders' fee</t>
  </si>
  <si>
    <t>Debt convertible price per share</t>
  </si>
  <si>
    <t>Market capitalization</t>
  </si>
  <si>
    <t>Vis Vires Group, Inc. [Member]</t>
  </si>
  <si>
    <t>Feb. 29,
		2016</t>
  </si>
  <si>
    <t>Conversion price of market price</t>
  </si>
  <si>
    <t>61.00%</t>
  </si>
  <si>
    <t>Conversion price of discount</t>
  </si>
  <si>
    <t>39.00%</t>
  </si>
  <si>
    <t>Debt converted shares of common stock</t>
  </si>
  <si>
    <t>Vis Vires Group, Inc. [Member] | Convertible Promissory Note [Member]</t>
  </si>
  <si>
    <t>[1]</t>
  </si>
  <si>
    <t>Auctus Fund, LLC [Member]</t>
  </si>
  <si>
    <t>Mar. 31,
		2016</t>
  </si>
  <si>
    <t>50.00%</t>
  </si>
  <si>
    <t>Payment of debt</t>
  </si>
  <si>
    <t>On July 10, 2015, the Company issued a convertible promissory note in the principal amount of $53,000 to VVG. The note bore interest at 22% per annum, as amended and matured in April 2016. VVG deducted $1,000 from the proceeds to cover their legal related costs which were charged to interest expens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41,000 and accrued interest of $3,000.During the year ended December 31, 2016, the Company converted the entire principal and accrued interest amounting to $44,000 to 4,181 shares of common stock.</t>
  </si>
  <si>
    <t>Convertible Notes Payable - Schedule of Convertible Notes Payable (Details) - USD ($)</t>
  </si>
  <si>
    <t>Total Notes</t>
  </si>
  <si>
    <t>Less Valuation Discount</t>
  </si>
  <si>
    <t>Convertible Notes Payable [Member]</t>
  </si>
  <si>
    <t>Net Balance</t>
  </si>
  <si>
    <t>St. George [Member]</t>
  </si>
  <si>
    <t>Vis Vires [Member]</t>
  </si>
  <si>
    <t>[2]</t>
  </si>
  <si>
    <t>Auctus Find [Member]</t>
  </si>
  <si>
    <t>[3]</t>
  </si>
  <si>
    <t>[4]</t>
  </si>
  <si>
    <t>On May 6, 2015, the Company issued an unsecured convertible promissory note in the principal amount of $91,000 to St. George Investments, LLC (the “Lender”). The note bore interest at 22% per annum, as amended and matured in April 2016. Under the terms of the note, there was an original issue discount (“OID”) of $8,000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were accreted to interest expense over the life of the note. In addition, the Company paid an $8,000 finders’ fee in the transaction which has been recorded in debt issuance costs and is being accreted to interest expense of the life of the note. The note was convertible by the Lender into common stock of the Company at the lesser of $0.45 per share or, in the event the Company’s market capitalization falls below $15.0 million, at a defined Lender conversion price. As of December 31, 2015, outstanding balance of the note amounted to $56,000 and accrued interest of $3,000.  During the year ended December 31, 2016, the Company accrued interest of $3,000 and paid off the entire principal note balance of $56,000 and accrued interest of $6,000.</t>
  </si>
  <si>
    <t>On May 12, 2015, the Company issued a convertible promissory note in the principal amount of $104,000 to the Vis Vires Group, Inc. (“VVG”). The note bore interest at 22% per annum, as amended, and matured in February 2016. VVG deducted $2,000 from the proceeds to cover their legal and other transaction related costs which was recorded as debt issuance costs and is being accreted to interest expense over the life of the note. The note carried a variable conversion price defined as 61% of the market price (representing a 39% discount), with market price being defined as the average of the lowest three trading days for the Company’s common stock during the 10-day period prior to the conversion date. As of December 31, 2015, outstanding balance of the note amounted to $78,000 and accrued interest of $9,000.   During the year ended December 31, 2016, the Company accrued interest of $3,000, paid off the note and accrued interest in the aggregate of $78,000 and converted the remaining principal balance of $12,000 to 598 shares of common stock.</t>
  </si>
  <si>
    <t>On June 22, 2015, the Company issued a convertible promissory note in the amount of $88,000 to the Auctus Fund, LLC (“Auctus”). The note bears interest at 24% per annum, as amended, and matured in March 2016. Auctus deducted $8,00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was accreted to interest expense over the life of the note. The note carried a variable conversion price defined as 50% of the market price (representing a 50% discount), with market price being defined as the lowest trading price of our common stock during the 25-trading day period prior to the conversion date. As of December 31, 2015, outstanding balance of the note amounted to $86,000 and accrued interest of $7,000.   During the year ended December 31, 2016, the Company converted principal and accrued interest in the aggregate of $38,000 into 16,075 shares of common stock. In addition, the Company settled the remaining principal balance of $53,000 in exchange for cash payment of $25,000 which resulted in gain of $28,000. As of December 31, 2016, there were no outstanding note balance and accrued interest.</t>
  </si>
  <si>
    <t>Convertible Notes Payable to Related Parties (Details Narrative) - USD ($)</t>
  </si>
  <si>
    <t>Dec. 28, 2016</t>
  </si>
  <si>
    <t>Jul. 31, 2016</t>
  </si>
  <si>
    <t>Jul. 31, 2015</t>
  </si>
  <si>
    <t>Proceeds from Convertible Debt</t>
  </si>
  <si>
    <t>Accrued interest related party</t>
  </si>
  <si>
    <t>Annual interest rate</t>
  </si>
  <si>
    <t>Fair value of embedded debt extinguishment cost</t>
  </si>
  <si>
    <t>Fair value of derivative liability</t>
  </si>
  <si>
    <t>Additional principal amount</t>
  </si>
  <si>
    <t>Shareholder [Member]</t>
  </si>
  <si>
    <t>Shareholder [Member] | Series C Preferred Stock [Member]</t>
  </si>
  <si>
    <t>Debt conversion price per share</t>
  </si>
  <si>
    <t>Minimum [Member]</t>
  </si>
  <si>
    <t>Maximum [Member]</t>
  </si>
  <si>
    <t>Alex Bafer [Member]</t>
  </si>
  <si>
    <t>Aug. 1,
		2017</t>
  </si>
  <si>
    <t>Oct. 1,
		2015</t>
  </si>
  <si>
    <t>Conversion price percentage</t>
  </si>
  <si>
    <t>Converted shares of common stock</t>
  </si>
  <si>
    <t>Outstanding note balance amount</t>
  </si>
  <si>
    <t>Derivative Liability (Details Narrative) - USD ($)</t>
  </si>
  <si>
    <t>Gain on extinguishment of debt</t>
  </si>
  <si>
    <t>Convertible Notes Payable [Member] | Related Party [Member]</t>
  </si>
  <si>
    <t>Warrants to purchase common stock shares</t>
  </si>
  <si>
    <t>Derivative Liability - Schedule of Weighted-Average Black-scholes-Merton Model (Details) - USD ($)</t>
  </si>
  <si>
    <t>Stock Price</t>
  </si>
  <si>
    <t>Expected Volatility</t>
  </si>
  <si>
    <t>383.00%</t>
  </si>
  <si>
    <t>404.00%</t>
  </si>
  <si>
    <t>Expected dividend yield</t>
  </si>
  <si>
    <t>0.00%</t>
  </si>
  <si>
    <t>Fair Value</t>
  </si>
  <si>
    <t>Warrants [Member]</t>
  </si>
  <si>
    <t>Note Conversion Feature [Member]</t>
  </si>
  <si>
    <t>Risk free interest rate</t>
  </si>
  <si>
    <t>0.51%</t>
  </si>
  <si>
    <t>0.08%</t>
  </si>
  <si>
    <t>Expected life in years</t>
  </si>
  <si>
    <t>2 months 16 days</t>
  </si>
  <si>
    <t>3 months</t>
  </si>
  <si>
    <t>0.62%</t>
  </si>
  <si>
    <t>0.25%</t>
  </si>
  <si>
    <t>6 months 26 days</t>
  </si>
  <si>
    <t>1 year</t>
  </si>
  <si>
    <t>Stockholders' Equity (Deficit) (Details Narrative) - USD ($)</t>
  </si>
  <si>
    <t>Feb. 13, 2015</t>
  </si>
  <si>
    <t>Mar. 31, 2015</t>
  </si>
  <si>
    <t>Feb. 28, 2015</t>
  </si>
  <si>
    <t>Dec. 30, 2016</t>
  </si>
  <si>
    <t>Number of shares sold</t>
  </si>
  <si>
    <t>Number of shares sold cash</t>
  </si>
  <si>
    <t>Proceeds from sale of common stock</t>
  </si>
  <si>
    <t>Fair value of warrant</t>
  </si>
  <si>
    <t>Compensation expense</t>
  </si>
  <si>
    <t>Common stock issued for conversion of note payable</t>
  </si>
  <si>
    <t>Convertible Debt [Member]</t>
  </si>
  <si>
    <t>Common stock issued for conversion of note payable, shares</t>
  </si>
  <si>
    <t>Employee And Non-Employee [Member]</t>
  </si>
  <si>
    <t>Redemption and Issuance Agreement [Member]</t>
  </si>
  <si>
    <t>Redeemed shares</t>
  </si>
  <si>
    <t>Mr. Tarek Kirschen [Member]</t>
  </si>
  <si>
    <t>Advances from employee non-interest bearing</t>
  </si>
  <si>
    <t>Preferred stock issued upon settlement of related party advances and accrued payroll</t>
  </si>
  <si>
    <t>Mr. David Cohen [Member]</t>
  </si>
  <si>
    <t>Preferred series a issuance due to settle advances, shares</t>
  </si>
  <si>
    <t>Preferred series a issuance due to settle advances</t>
  </si>
  <si>
    <t>Board of Directors [Member]</t>
  </si>
  <si>
    <t>Common stock price per share</t>
  </si>
  <si>
    <t>Number of warrant purchase common shares</t>
  </si>
  <si>
    <t>Warrant exercise price per share</t>
  </si>
  <si>
    <t>Mr. Kassar [Member]</t>
  </si>
  <si>
    <t>Stock-based compensation charges</t>
  </si>
  <si>
    <t>Preferred stock voting description</t>
  </si>
  <si>
    <t xml:space="preserve">The holder of Preferred A shares is entitled to 100 votes per Preferred A share with no dividend rights and the Preferred A shares are not convertible to common shares. </t>
  </si>
  <si>
    <t>Series A Preferred Stock [Member] | Redemption and Issuance Agreement [Member]</t>
  </si>
  <si>
    <t>Preferred stock redemption, value</t>
  </si>
  <si>
    <t>Preferred stock, redemption price per share</t>
  </si>
  <si>
    <t>Series A Preferred Stock [Member] | Mr. Tarek Kirschen [Member]</t>
  </si>
  <si>
    <t>Series A Preferred Stock [Member] | Mr. Alex Bafer [Member]</t>
  </si>
  <si>
    <t>Number of stock issued granted, shares</t>
  </si>
  <si>
    <t>Number of stock issued granted</t>
  </si>
  <si>
    <t xml:space="preserve">The Preferred B shares are convertible into 2 common shares per each Preferred B share, and the holder of Preferred B shares is entitled to 1 vote per Preferred B share, with no dividend rights. </t>
  </si>
  <si>
    <t>Series B Preferred Stock [Member] | Mr. Tarek Kirschen [Member]</t>
  </si>
  <si>
    <t>The Preferred C shares are convertible into 2 common shares per Preferred C share and each Preferred C share is entitled to 1 vote, with no dividend rights.</t>
  </si>
  <si>
    <t>Series C Preferred Stock [Member] | Redemption and Issuance Agreement [Member]</t>
  </si>
  <si>
    <t>Aggregate number of shares</t>
  </si>
  <si>
    <t>Series C Preferred Stock [Member] | Consulting And Legal Services [Member]</t>
  </si>
  <si>
    <t>Purchase price</t>
  </si>
  <si>
    <t>Common Stock One [Member]</t>
  </si>
  <si>
    <t>Additional Warrant [Member]</t>
  </si>
  <si>
    <t>Warrant expire term</t>
  </si>
  <si>
    <t>10 years</t>
  </si>
  <si>
    <t>Additional Warrant [Member] | Vested [Member]</t>
  </si>
  <si>
    <t>Initial warrant exercise price per share description</t>
  </si>
  <si>
    <t>initial exercise price of $30,000 and $60,000 per common share</t>
  </si>
  <si>
    <t>Series C Stock [Member] | Shareholder [Member]</t>
  </si>
  <si>
    <t>Minimum [Member] | Additional Warrant [Member]</t>
  </si>
  <si>
    <t>Maximum [Member] | Additional Warrant [Member]</t>
  </si>
  <si>
    <t>Stockholders' Equity (Deficit) - Summary of Stock Warrants Activities (Details) - $ / shares</t>
  </si>
  <si>
    <t>Warrant beginning balance</t>
  </si>
  <si>
    <t>Warrant Granted</t>
  </si>
  <si>
    <t>Warrant Exercised</t>
  </si>
  <si>
    <t>Warrant Forfeited</t>
  </si>
  <si>
    <t>Warrant ending balance</t>
  </si>
  <si>
    <t>Weighted Average Price beginning balance</t>
  </si>
  <si>
    <t>Weighted Average Price Granted</t>
  </si>
  <si>
    <t>Weighted Average Price Exercised</t>
  </si>
  <si>
    <t>Weighted Average Price Forfeited</t>
  </si>
  <si>
    <t>Weighted Average Price ending balance</t>
  </si>
  <si>
    <t>Stockholders' Equity (Deficit) - Schedule of Valuation Assumptions (Details)</t>
  </si>
  <si>
    <t>Expected life</t>
  </si>
  <si>
    <t>9 months 29 days</t>
  </si>
  <si>
    <t>Expected volatility</t>
  </si>
  <si>
    <t>439.00%</t>
  </si>
  <si>
    <t>Expected annual rate of dividends</t>
  </si>
  <si>
    <t>Risk-free interest rate</t>
  </si>
  <si>
    <t>0.19%</t>
  </si>
  <si>
    <t>Related Party Transactions (Details Narrative) - USD ($)</t>
  </si>
  <si>
    <t>Accrued payroll of officers and employees salaries</t>
  </si>
  <si>
    <t>Stock based compensation expense</t>
  </si>
  <si>
    <t>Mr. Cohen and Mr. Bafer [Member]</t>
  </si>
  <si>
    <t>Number of preferred shares issued for settlement of accrued payroll</t>
  </si>
  <si>
    <t>Commitments and Contingencies - Schedule of Future Minimum Rental Payments for Operating Lease (Details) - Lease Agreements [Member]</t>
  </si>
  <si>
    <t>Dec. 31, 2016USD ($)</t>
  </si>
  <si>
    <t>3/1/2015 - 2/29/2016</t>
  </si>
  <si>
    <t>3/1/2016 - 2/28/2017</t>
  </si>
  <si>
    <t>Segment Reporting (Details Narrative)</t>
  </si>
  <si>
    <t>Dec. 31, 2016Segments</t>
  </si>
  <si>
    <t>Number of operating business segments</t>
  </si>
  <si>
    <t>Segment Reporting - Schedule of Operating Segment Revenues and Profitability (Details) - USD ($)</t>
  </si>
  <si>
    <t>Operating Expenses</t>
  </si>
  <si>
    <t>(Loss) from operations</t>
  </si>
  <si>
    <t>Interest Expense</t>
  </si>
  <si>
    <t>(Gain) on extinguishment of liabilities</t>
  </si>
  <si>
    <t>Net (loss) before non-controlling interest</t>
  </si>
  <si>
    <t>Total Assets</t>
  </si>
  <si>
    <t>Corporate [Member]</t>
  </si>
  <si>
    <t>Film Production [Member]</t>
  </si>
  <si>
    <t>Virtual Reality App Production [Member]</t>
  </si>
  <si>
    <t>Income Tax Provision (Details Narrative)</t>
  </si>
  <si>
    <t>Operating loss carry forwards</t>
  </si>
  <si>
    <t>Operating expire date</t>
  </si>
  <si>
    <t>Dec. 31,
		2017</t>
  </si>
  <si>
    <t>Deferred tax assets</t>
  </si>
  <si>
    <t>Deferred tax assets valuation allowance rate</t>
  </si>
  <si>
    <t>Unrecognized tax benefits</t>
  </si>
  <si>
    <t>Interest and penalties</t>
  </si>
  <si>
    <t>Income Tax Provision - Schedule of Deferred Tax Assets (Details) - USD ($)</t>
  </si>
  <si>
    <t>Net operating loss carryforwards</t>
  </si>
  <si>
    <t>Accrued Compensation</t>
  </si>
  <si>
    <t>Stock based compensation and other</t>
  </si>
  <si>
    <t>Total net deferred tax assets</t>
  </si>
  <si>
    <t>Less valuation discount</t>
  </si>
  <si>
    <t>Net deferred tax assets</t>
  </si>
  <si>
    <t>Income Tax Provision - Schedule of Effective Income Tax Rate Reconciliation (Details)</t>
  </si>
  <si>
    <t>Computed tax provision (benefit) at federal statutory rate</t>
  </si>
  <si>
    <t>(34.00%)</t>
  </si>
  <si>
    <t>State income taxes, net of federal benefit</t>
  </si>
  <si>
    <t>(6.00%)</t>
  </si>
  <si>
    <t>Permanent differences</t>
  </si>
  <si>
    <t>83.00%</t>
  </si>
  <si>
    <t>59.00%</t>
  </si>
  <si>
    <t>Net Operating loss</t>
  </si>
  <si>
    <t>(43.00%)</t>
  </si>
  <si>
    <t>(19.00%)</t>
  </si>
  <si>
    <t>Income tax provision</t>
  </si>
  <si>
    <t>Subsequent Events (Details Narrative) - USD ($)</t>
  </si>
  <si>
    <t>Apr. 03, 2017</t>
  </si>
  <si>
    <t>Number of common stock shares issued for consideration</t>
  </si>
  <si>
    <t>Subsequent Event [Member] | Mr. Cohen [Member]</t>
  </si>
  <si>
    <t>Brick Top Holdings, Inc [Member] | Securities Purchase Agreement [Member] | Subsequent Event [Member] | Series A Preferred Stock [Member]</t>
  </si>
  <si>
    <t>Preferred stock shares issued</t>
  </si>
  <si>
    <t>Brick Top Holdings, Inc [Member] | Securities Purchase Agreement [Member] | Subsequent Event [Member] | Series C Preferred Stock [Member]</t>
  </si>
  <si>
    <t>Preferred stock shares exchange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47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746000</v>
      </c>
    </row>
    <row r="15" spans="1:4">
      <c r="A15" s="4" t="s">
        <v>25</v>
      </c>
      <c r="C15" s="5" t="n">
        <v>3393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000</v>
      </c>
      <c r="C3" s="6" t="n">
        <v>48000</v>
      </c>
    </row>
    <row r="4" spans="1:3">
      <c r="A4" s="4" t="s">
        <v>35</v>
      </c>
      <c r="B4" s="5" t="n">
        <v>11000</v>
      </c>
      <c r="C4" s="4" t="s">
        <v>36</v>
      </c>
    </row>
    <row r="5" spans="1:3">
      <c r="A5" s="4" t="s">
        <v>37</v>
      </c>
      <c r="B5" s="5" t="n">
        <v>3000</v>
      </c>
      <c r="C5" s="5" t="n">
        <v>13000</v>
      </c>
    </row>
    <row r="6" spans="1:3">
      <c r="A6" s="4" t="s">
        <v>38</v>
      </c>
      <c r="B6" s="5" t="n">
        <v>115000</v>
      </c>
      <c r="C6" s="5" t="n">
        <v>61000</v>
      </c>
    </row>
    <row r="7" spans="1:3">
      <c r="A7" s="4" t="s">
        <v>39</v>
      </c>
      <c r="B7" s="4" t="s">
        <v>36</v>
      </c>
      <c r="C7" s="5" t="n">
        <v>2000</v>
      </c>
    </row>
    <row r="8" spans="1:3">
      <c r="A8" s="4" t="s">
        <v>40</v>
      </c>
      <c r="B8" s="4" t="s">
        <v>36</v>
      </c>
      <c r="C8" s="5" t="n">
        <v>250000</v>
      </c>
    </row>
    <row r="9" spans="1:3">
      <c r="A9" s="4" t="s">
        <v>41</v>
      </c>
      <c r="B9" s="5" t="n">
        <v>115000</v>
      </c>
      <c r="C9" s="5" t="n">
        <v>313000</v>
      </c>
    </row>
    <row r="10" spans="1:3">
      <c r="A10" s="3" t="s">
        <v>42</v>
      </c>
    </row>
    <row r="11" spans="1:3">
      <c r="A11" s="4" t="s">
        <v>43</v>
      </c>
      <c r="B11" s="5" t="n">
        <v>130000</v>
      </c>
      <c r="C11" s="5" t="n">
        <v>22000</v>
      </c>
    </row>
    <row r="12" spans="1:3">
      <c r="A12" s="4" t="s">
        <v>44</v>
      </c>
      <c r="B12" s="5" t="n">
        <v>118000</v>
      </c>
      <c r="C12" s="5" t="n">
        <v>65000</v>
      </c>
    </row>
    <row r="13" spans="1:3">
      <c r="A13" s="4" t="s">
        <v>45</v>
      </c>
      <c r="B13" s="5" t="n">
        <v>458000</v>
      </c>
      <c r="C13" s="5" t="n">
        <v>125000</v>
      </c>
    </row>
    <row r="14" spans="1:3">
      <c r="A14" s="4" t="s">
        <v>46</v>
      </c>
      <c r="B14" s="5" t="n">
        <v>41000</v>
      </c>
      <c r="C14" s="5" t="n">
        <v>31000</v>
      </c>
    </row>
    <row r="15" spans="1:3">
      <c r="A15" s="4" t="s">
        <v>47</v>
      </c>
      <c r="B15" s="5" t="n">
        <v>55000</v>
      </c>
      <c r="C15" s="4" t="s">
        <v>36</v>
      </c>
    </row>
    <row r="16" spans="1:3">
      <c r="A16" s="4" t="s">
        <v>48</v>
      </c>
      <c r="B16" s="5" t="n">
        <v>24000</v>
      </c>
      <c r="C16" s="4" t="s">
        <v>36</v>
      </c>
    </row>
    <row r="17" spans="1:3">
      <c r="A17" s="4" t="s">
        <v>49</v>
      </c>
      <c r="B17" s="5" t="n">
        <v>75000</v>
      </c>
      <c r="C17" s="5" t="n">
        <v>44000</v>
      </c>
    </row>
    <row r="18" spans="1:3">
      <c r="A18" s="4" t="s">
        <v>50</v>
      </c>
      <c r="B18" s="4" t="s">
        <v>36</v>
      </c>
      <c r="C18" s="5" t="n">
        <v>182000</v>
      </c>
    </row>
    <row r="19" spans="1:3">
      <c r="A19" s="4" t="s">
        <v>51</v>
      </c>
      <c r="B19" s="5" t="n">
        <v>484000</v>
      </c>
      <c r="C19" s="5" t="n">
        <v>543000</v>
      </c>
    </row>
    <row r="20" spans="1:3">
      <c r="A20" s="4" t="s">
        <v>52</v>
      </c>
      <c r="B20" s="5" t="n">
        <v>12985000</v>
      </c>
      <c r="C20" s="5" t="n">
        <v>4673000</v>
      </c>
    </row>
    <row r="21" spans="1:3">
      <c r="A21" s="4" t="s">
        <v>53</v>
      </c>
      <c r="B21" s="5" t="n">
        <v>14370000</v>
      </c>
      <c r="C21" s="5" t="n">
        <v>5685000</v>
      </c>
    </row>
    <row r="22" spans="1:3">
      <c r="A22" s="3" t="s">
        <v>54</v>
      </c>
    </row>
    <row r="23" spans="1:3">
      <c r="A23" s="4" t="s">
        <v>55</v>
      </c>
      <c r="B23" s="4" t="s">
        <v>36</v>
      </c>
      <c r="C23" s="4" t="s">
        <v>36</v>
      </c>
    </row>
    <row r="24" spans="1:3">
      <c r="A24" s="4" t="s">
        <v>56</v>
      </c>
      <c r="B24" s="5" t="n">
        <v>7626000</v>
      </c>
      <c r="C24" s="5" t="n">
        <v>6378000</v>
      </c>
    </row>
    <row r="25" spans="1:3">
      <c r="A25" s="4" t="s">
        <v>57</v>
      </c>
      <c r="B25" s="5" t="n">
        <v>-21697000</v>
      </c>
      <c r="C25" s="5" t="n">
        <v>-11594000</v>
      </c>
    </row>
    <row r="26" spans="1:3">
      <c r="A26" s="4" t="s">
        <v>58</v>
      </c>
      <c r="B26" s="5" t="n">
        <v>-14066000</v>
      </c>
      <c r="C26" s="5" t="n">
        <v>-5216000</v>
      </c>
    </row>
    <row r="27" spans="1:3">
      <c r="A27" s="4" t="s">
        <v>59</v>
      </c>
      <c r="B27" s="5" t="n">
        <v>-189000</v>
      </c>
      <c r="C27" s="5" t="n">
        <v>-156000</v>
      </c>
    </row>
    <row r="28" spans="1:3">
      <c r="A28" s="4" t="s">
        <v>60</v>
      </c>
      <c r="B28" s="5" t="n">
        <v>-14255000</v>
      </c>
      <c r="C28" s="5" t="n">
        <v>-5372000</v>
      </c>
    </row>
    <row r="29" spans="1:3">
      <c r="A29" s="4" t="s">
        <v>61</v>
      </c>
      <c r="B29" s="5" t="n">
        <v>115000</v>
      </c>
      <c r="C29" s="5" t="n">
        <v>313000</v>
      </c>
    </row>
    <row r="30" spans="1:3">
      <c r="A30" s="4" t="s">
        <v>62</v>
      </c>
    </row>
    <row r="31" spans="1:3">
      <c r="A31" s="3" t="s">
        <v>54</v>
      </c>
    </row>
    <row r="32" spans="1:3">
      <c r="A32" s="4" t="s">
        <v>63</v>
      </c>
      <c r="B32" s="5" t="n">
        <v>1000</v>
      </c>
      <c r="C32" s="4" t="s">
        <v>36</v>
      </c>
    </row>
    <row r="33" spans="1:3">
      <c r="A33" s="4" t="s">
        <v>64</v>
      </c>
    </row>
    <row r="34" spans="1:3">
      <c r="A34" s="3" t="s">
        <v>54</v>
      </c>
    </row>
    <row r="35" spans="1:3">
      <c r="A35" s="4" t="s">
        <v>63</v>
      </c>
      <c r="B35" s="4" t="s">
        <v>36</v>
      </c>
      <c r="C35" s="4" t="s">
        <v>36</v>
      </c>
    </row>
    <row r="36" spans="1:3">
      <c r="A36" s="4" t="s">
        <v>65</v>
      </c>
    </row>
    <row r="37" spans="1:3">
      <c r="A37" s="3" t="s">
        <v>54</v>
      </c>
    </row>
    <row r="38" spans="1:3">
      <c r="A38" s="4" t="s">
        <v>63</v>
      </c>
      <c r="B38" s="6" t="n">
        <v>4000</v>
      </c>
      <c r="C3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24</v>
      </c>
      <c r="B18" s="4" t="s">
        <v>259</v>
      </c>
    </row>
    <row r="19" spans="1:2">
      <c r="A19" s="4" t="s">
        <v>260</v>
      </c>
      <c r="B19"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32</v>
      </c>
    </row>
    <row r="2" spans="1:3">
      <c r="A2" s="4" t="s">
        <v>67</v>
      </c>
      <c r="B2" s="6" t="n">
        <v>12000</v>
      </c>
      <c r="C2" s="6" t="n">
        <v>10000</v>
      </c>
    </row>
    <row r="3" spans="1:3">
      <c r="A3" s="4" t="s">
        <v>68</v>
      </c>
      <c r="B3" s="6" t="n">
        <v>118000</v>
      </c>
      <c r="C3" s="6" t="n">
        <v>42000</v>
      </c>
    </row>
    <row r="4" spans="1:3">
      <c r="A4" s="4" t="s">
        <v>69</v>
      </c>
      <c r="B4" s="7" t="n">
        <v>0.0001</v>
      </c>
      <c r="C4" s="7" t="n">
        <v>0.0001</v>
      </c>
    </row>
    <row r="5" spans="1:3">
      <c r="A5" s="4" t="s">
        <v>70</v>
      </c>
      <c r="B5" s="5" t="n">
        <v>300000000</v>
      </c>
      <c r="C5" s="5" t="n">
        <v>300000000</v>
      </c>
    </row>
    <row r="6" spans="1:3">
      <c r="A6" s="4" t="s">
        <v>71</v>
      </c>
      <c r="B6" s="5" t="n">
        <v>33930</v>
      </c>
      <c r="C6" s="5" t="n">
        <v>9376</v>
      </c>
    </row>
    <row r="7" spans="1:3">
      <c r="A7" s="4" t="s">
        <v>72</v>
      </c>
      <c r="B7" s="5" t="n">
        <v>33930</v>
      </c>
      <c r="C7" s="5" t="n">
        <v>9376</v>
      </c>
    </row>
    <row r="8" spans="1:3">
      <c r="A8" s="4" t="s">
        <v>62</v>
      </c>
    </row>
    <row r="9" spans="1:3">
      <c r="A9" s="4" t="s">
        <v>73</v>
      </c>
      <c r="B9" s="7" t="n">
        <v>0.0001</v>
      </c>
      <c r="C9" s="7" t="n">
        <v>0.0001</v>
      </c>
    </row>
    <row r="10" spans="1:3">
      <c r="A10" s="4" t="s">
        <v>74</v>
      </c>
      <c r="B10" s="5" t="n">
        <v>5000000</v>
      </c>
      <c r="C10" s="5" t="n">
        <v>5000000</v>
      </c>
    </row>
    <row r="11" spans="1:3">
      <c r="A11" s="4" t="s">
        <v>75</v>
      </c>
      <c r="B11" s="5" t="n">
        <v>5000000</v>
      </c>
      <c r="C11" s="5" t="n">
        <v>5000000</v>
      </c>
    </row>
    <row r="12" spans="1:3">
      <c r="A12" s="4" t="s">
        <v>76</v>
      </c>
      <c r="B12" s="5" t="n">
        <v>5000000</v>
      </c>
      <c r="C12" s="5" t="n">
        <v>5000000</v>
      </c>
    </row>
    <row r="13" spans="1:3">
      <c r="A13" s="4" t="s">
        <v>64</v>
      </c>
    </row>
    <row r="14" spans="1:3">
      <c r="A14" s="4" t="s">
        <v>73</v>
      </c>
      <c r="B14" s="7" t="n">
        <v>0.0001</v>
      </c>
      <c r="C14" s="7" t="n">
        <v>0.0001</v>
      </c>
    </row>
    <row r="15" spans="1:3">
      <c r="A15" s="4" t="s">
        <v>74</v>
      </c>
      <c r="B15" s="5" t="n">
        <v>1000000</v>
      </c>
      <c r="C15" s="5" t="n">
        <v>1000000</v>
      </c>
    </row>
    <row r="16" spans="1:3">
      <c r="A16" s="4" t="s">
        <v>75</v>
      </c>
      <c r="B16" s="5" t="n">
        <v>1000000</v>
      </c>
      <c r="C16" s="5" t="n">
        <v>1000000</v>
      </c>
    </row>
    <row r="17" spans="1:3">
      <c r="A17" s="4" t="s">
        <v>76</v>
      </c>
      <c r="B17" s="5" t="n">
        <v>1000000</v>
      </c>
      <c r="C17" s="5" t="n">
        <v>1000000</v>
      </c>
    </row>
    <row r="18" spans="1:3">
      <c r="A18" s="4" t="s">
        <v>65</v>
      </c>
    </row>
    <row r="19" spans="1:3">
      <c r="A19" s="4" t="s">
        <v>73</v>
      </c>
      <c r="B19" s="7" t="n">
        <v>0.0001</v>
      </c>
      <c r="C19" s="7" t="n">
        <v>0.0001</v>
      </c>
    </row>
    <row r="20" spans="1:3">
      <c r="A20" s="4" t="s">
        <v>74</v>
      </c>
      <c r="B20" s="5" t="n">
        <v>41000000</v>
      </c>
      <c r="C20" s="5" t="n">
        <v>41000000</v>
      </c>
    </row>
    <row r="21" spans="1:3">
      <c r="A21" s="4" t="s">
        <v>75</v>
      </c>
      <c r="B21" s="5" t="n">
        <v>40511991</v>
      </c>
      <c r="C21" s="5" t="n">
        <v>40511991</v>
      </c>
    </row>
    <row r="22" spans="1:3">
      <c r="A22" s="4" t="s">
        <v>76</v>
      </c>
      <c r="B22" s="5" t="n">
        <v>40511991</v>
      </c>
      <c r="C22" s="5" t="n">
        <v>40511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7</v>
      </c>
      <c r="B1" s="2" t="s">
        <v>1</v>
      </c>
    </row>
    <row r="2" spans="1:4">
      <c r="B2" s="2" t="s">
        <v>2</v>
      </c>
      <c r="C2" s="2" t="s">
        <v>32</v>
      </c>
      <c r="D2" s="2" t="s">
        <v>288</v>
      </c>
    </row>
    <row r="3" spans="1:4">
      <c r="A3" s="3" t="s">
        <v>192</v>
      </c>
    </row>
    <row r="4" spans="1:4">
      <c r="A4" s="4" t="s">
        <v>289</v>
      </c>
      <c r="B4" s="6" t="n">
        <v>14255000</v>
      </c>
      <c r="C4" s="6" t="n">
        <v>5372000</v>
      </c>
      <c r="D4" s="6" t="n">
        <v>-29000</v>
      </c>
    </row>
    <row r="5" spans="1:4">
      <c r="A5" s="4" t="s">
        <v>98</v>
      </c>
      <c r="B5" s="5" t="n">
        <v>10136000</v>
      </c>
      <c r="C5" s="5" t="n">
        <v>7609000</v>
      </c>
    </row>
    <row r="6" spans="1:4">
      <c r="A6" s="4" t="s">
        <v>161</v>
      </c>
      <c r="B6" s="6" t="n">
        <v>579000</v>
      </c>
      <c r="C6" s="6" t="n">
        <v>9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34"/>
    <col customWidth="1" max="3" min="3" width="14"/>
  </cols>
  <sheetData>
    <row r="1" spans="1:3">
      <c r="A1" s="1" t="s">
        <v>290</v>
      </c>
      <c r="B1" s="2" t="s">
        <v>1</v>
      </c>
    </row>
    <row r="2" spans="1:3">
      <c r="B2" s="2" t="s">
        <v>2</v>
      </c>
      <c r="C2" s="2" t="s">
        <v>32</v>
      </c>
    </row>
    <row r="3" spans="1:3">
      <c r="A3" s="4" t="s">
        <v>291</v>
      </c>
      <c r="B3" s="4" t="s">
        <v>292</v>
      </c>
    </row>
    <row r="4" spans="1:3">
      <c r="A4" s="4" t="s">
        <v>52</v>
      </c>
      <c r="B4" s="6" t="n">
        <v>12985000</v>
      </c>
      <c r="C4" s="6" t="n">
        <v>4673000</v>
      </c>
    </row>
    <row r="5" spans="1:3">
      <c r="A5" s="4" t="s">
        <v>293</v>
      </c>
      <c r="B5" s="4" t="s">
        <v>294</v>
      </c>
    </row>
    <row r="6" spans="1:3">
      <c r="A6" s="4" t="s">
        <v>295</v>
      </c>
      <c r="B6" s="6" t="n">
        <v>161000</v>
      </c>
      <c r="C6" s="4" t="s">
        <v>36</v>
      </c>
    </row>
    <row r="7" spans="1:3">
      <c r="A7" s="4" t="s">
        <v>296</v>
      </c>
      <c r="B7" s="6" t="n">
        <v>250000</v>
      </c>
      <c r="C7" s="6" t="n">
        <v>319000</v>
      </c>
    </row>
    <row r="8" spans="1:3">
      <c r="A8" s="4" t="s">
        <v>297</v>
      </c>
      <c r="B8" s="4" t="s">
        <v>298</v>
      </c>
    </row>
    <row r="9" spans="1:3">
      <c r="A9" s="4" t="s">
        <v>299</v>
      </c>
    </row>
    <row r="10" spans="1:3">
      <c r="A10" s="4" t="s">
        <v>300</v>
      </c>
      <c r="B10" s="5" t="n">
        <v>295</v>
      </c>
      <c r="C10" s="5" t="n">
        <v>295</v>
      </c>
    </row>
    <row r="11" spans="1:3">
      <c r="A11" s="4" t="s">
        <v>301</v>
      </c>
    </row>
    <row r="12" spans="1:3">
      <c r="A12" s="4" t="s">
        <v>302</v>
      </c>
      <c r="B12" s="4" t="s">
        <v>303</v>
      </c>
      <c r="C12" s="4" t="s">
        <v>304</v>
      </c>
    </row>
    <row r="13" spans="1:3">
      <c r="A13" s="4" t="s">
        <v>305</v>
      </c>
    </row>
    <row r="14" spans="1:3">
      <c r="A14" s="4" t="s">
        <v>302</v>
      </c>
      <c r="B14" s="4" t="s">
        <v>306</v>
      </c>
      <c r="C14" s="4" t="s">
        <v>307</v>
      </c>
    </row>
    <row r="15" spans="1:3">
      <c r="A15" s="4" t="s">
        <v>308</v>
      </c>
    </row>
    <row r="16" spans="1:3">
      <c r="A16" s="4" t="s">
        <v>302</v>
      </c>
      <c r="C16" s="4" t="s">
        <v>309</v>
      </c>
    </row>
    <row r="17" spans="1:3">
      <c r="A17" s="4" t="s">
        <v>310</v>
      </c>
    </row>
    <row r="18" spans="1:3">
      <c r="A18" s="4" t="s">
        <v>302</v>
      </c>
      <c r="C18" s="4" t="s">
        <v>311</v>
      </c>
    </row>
    <row r="19" spans="1:3">
      <c r="A19" s="4" t="s">
        <v>312</v>
      </c>
    </row>
    <row r="20" spans="1:3">
      <c r="A20" s="4" t="s">
        <v>313</v>
      </c>
      <c r="B20"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15</v>
      </c>
      <c r="B1" s="2" t="s">
        <v>1</v>
      </c>
    </row>
    <row r="2" spans="1:2">
      <c r="B2" s="2" t="s">
        <v>2</v>
      </c>
    </row>
    <row r="3" spans="1:2">
      <c r="A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row>
    <row r="10" spans="1:2">
      <c r="A10" s="4" t="s">
        <v>317</v>
      </c>
      <c r="B10" s="4" t="s">
        <v>328</v>
      </c>
    </row>
    <row r="11" spans="1:2">
      <c r="A11" s="4" t="s">
        <v>319</v>
      </c>
      <c r="B11" s="4" t="s">
        <v>320</v>
      </c>
    </row>
    <row r="12" spans="1:2">
      <c r="A12" s="4" t="s">
        <v>321</v>
      </c>
      <c r="B12" s="4" t="s">
        <v>329</v>
      </c>
    </row>
    <row r="13" spans="1:2">
      <c r="A13" s="4" t="s">
        <v>325</v>
      </c>
      <c r="B13" s="4" t="s">
        <v>326</v>
      </c>
    </row>
    <row r="14" spans="1:2">
      <c r="A14" s="4" t="s">
        <v>330</v>
      </c>
    </row>
    <row r="15" spans="1:2">
      <c r="A15" s="4" t="s">
        <v>317</v>
      </c>
      <c r="B15" s="4" t="s">
        <v>331</v>
      </c>
    </row>
    <row r="16" spans="1:2">
      <c r="A16" s="4" t="s">
        <v>319</v>
      </c>
      <c r="B16" s="4" t="s">
        <v>332</v>
      </c>
    </row>
    <row r="17" spans="1:2">
      <c r="A17" s="4" t="s">
        <v>321</v>
      </c>
      <c r="B17" s="4" t="s">
        <v>333</v>
      </c>
    </row>
    <row r="18" spans="1:2">
      <c r="A18" s="4" t="s">
        <v>323</v>
      </c>
      <c r="B18" s="4" t="s">
        <v>334</v>
      </c>
    </row>
    <row r="19" spans="1:2">
      <c r="A19" s="4" t="s">
        <v>325</v>
      </c>
      <c r="B19" s="4" t="s">
        <v>335</v>
      </c>
    </row>
    <row r="20" spans="1:2">
      <c r="A20" s="4" t="s">
        <v>336</v>
      </c>
    </row>
    <row r="21" spans="1:2">
      <c r="A21" s="4" t="s">
        <v>317</v>
      </c>
      <c r="B21" s="4" t="s">
        <v>337</v>
      </c>
    </row>
    <row r="22" spans="1:2">
      <c r="A22" s="4" t="s">
        <v>319</v>
      </c>
      <c r="B22" s="4" t="s">
        <v>338</v>
      </c>
    </row>
    <row r="23" spans="1:2">
      <c r="A23" s="4" t="s">
        <v>321</v>
      </c>
      <c r="B23" s="4" t="s">
        <v>339</v>
      </c>
    </row>
    <row r="24" spans="1:2">
      <c r="A24" s="4" t="s">
        <v>323</v>
      </c>
      <c r="B24" s="4" t="s">
        <v>340</v>
      </c>
    </row>
    <row r="25" spans="1:2">
      <c r="A25" s="4" t="s">
        <v>325</v>
      </c>
      <c r="B2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1</v>
      </c>
      <c r="B1" s="2" t="s">
        <v>342</v>
      </c>
      <c r="C1" s="2" t="s">
        <v>343</v>
      </c>
      <c r="D1" s="2" t="s">
        <v>2</v>
      </c>
    </row>
    <row r="2" spans="1:4">
      <c r="A2" s="4" t="s">
        <v>344</v>
      </c>
      <c r="D2" s="6" t="n">
        <v>117000</v>
      </c>
    </row>
    <row r="3" spans="1:4">
      <c r="A3" s="4" t="s">
        <v>345</v>
      </c>
      <c r="D3" s="5" t="n">
        <v>73000</v>
      </c>
    </row>
    <row r="4" spans="1:4">
      <c r="A4" s="4" t="s">
        <v>346</v>
      </c>
      <c r="D4" s="6" t="n">
        <v>190000</v>
      </c>
    </row>
    <row r="5" spans="1:4">
      <c r="A5" s="4" t="s">
        <v>347</v>
      </c>
      <c r="C5" s="6" t="n">
        <v>828000</v>
      </c>
    </row>
    <row r="6" spans="1:4">
      <c r="A6" s="4" t="s">
        <v>348</v>
      </c>
      <c r="C6" s="6" t="n">
        <v>276000</v>
      </c>
    </row>
    <row r="7" spans="1:4">
      <c r="A7" s="4" t="s">
        <v>349</v>
      </c>
    </row>
    <row r="8" spans="1:4">
      <c r="A8" s="4" t="s">
        <v>350</v>
      </c>
      <c r="B8" s="5" t="n">
        <v>25256250</v>
      </c>
    </row>
    <row r="9" spans="1:4">
      <c r="A9" s="4" t="s">
        <v>351</v>
      </c>
    </row>
    <row r="10" spans="1:4">
      <c r="A10" s="4" t="s">
        <v>352</v>
      </c>
      <c r="B10" s="5" t="n">
        <v>19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3</v>
      </c>
      <c r="B1" s="2" t="s">
        <v>354</v>
      </c>
      <c r="C1" s="2" t="s">
        <v>1</v>
      </c>
    </row>
    <row r="2" spans="1:3">
      <c r="B2" s="2" t="s">
        <v>355</v>
      </c>
      <c r="C2" s="2" t="s">
        <v>2</v>
      </c>
    </row>
    <row r="3" spans="1:3">
      <c r="A3" s="4" t="s">
        <v>356</v>
      </c>
      <c r="C3" s="6" t="n">
        <v>250000</v>
      </c>
    </row>
    <row r="4" spans="1:3">
      <c r="A4" s="4" t="s">
        <v>357</v>
      </c>
    </row>
    <row r="5" spans="1:3">
      <c r="A5" s="4" t="s">
        <v>358</v>
      </c>
      <c r="B5" s="6" t="n">
        <v>250000</v>
      </c>
    </row>
    <row r="6" spans="1:3">
      <c r="A6" s="4" t="s">
        <v>359</v>
      </c>
      <c r="B6" s="4" t="s">
        <v>360</v>
      </c>
    </row>
    <row r="7" spans="1:3">
      <c r="A7" s="4" t="s">
        <v>361</v>
      </c>
    </row>
    <row r="8" spans="1:3">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364</v>
      </c>
      <c r="B1" s="2" t="s">
        <v>1</v>
      </c>
    </row>
    <row r="2" spans="1:3">
      <c r="B2" s="2" t="s">
        <v>2</v>
      </c>
      <c r="C2" s="2" t="s">
        <v>32</v>
      </c>
    </row>
    <row r="3" spans="1:3">
      <c r="A3" s="3" t="s">
        <v>203</v>
      </c>
    </row>
    <row r="4" spans="1:3">
      <c r="A4" s="4" t="s">
        <v>365</v>
      </c>
      <c r="B4" s="6" t="n">
        <v>75000</v>
      </c>
    </row>
    <row r="5" spans="1:3">
      <c r="A5" s="4" t="s">
        <v>366</v>
      </c>
      <c r="B5" s="4" t="s">
        <v>360</v>
      </c>
    </row>
    <row r="6" spans="1:3">
      <c r="A6" s="4" t="s">
        <v>367</v>
      </c>
      <c r="B6" s="4" t="s">
        <v>368</v>
      </c>
    </row>
    <row r="7" spans="1:3">
      <c r="A7" s="4" t="s">
        <v>369</v>
      </c>
      <c r="B7" s="6" t="n">
        <v>75000</v>
      </c>
      <c r="C7" s="6" t="n">
        <v>4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 customWidth="1" max="5" min="5" width="16"/>
    <col customWidth="1" max="6" min="6" width="16"/>
    <col customWidth="1" max="7" min="7" width="14"/>
    <col customWidth="1" max="8" min="8" width="14"/>
  </cols>
  <sheetData>
    <row r="1" spans="1:8">
      <c r="A1" s="1" t="s">
        <v>370</v>
      </c>
      <c r="C1" s="2" t="s">
        <v>371</v>
      </c>
      <c r="D1" s="2" t="s">
        <v>372</v>
      </c>
      <c r="E1" s="2" t="s">
        <v>373</v>
      </c>
      <c r="F1" s="2" t="s">
        <v>374</v>
      </c>
      <c r="G1" s="2" t="s">
        <v>2</v>
      </c>
      <c r="H1" s="2" t="s">
        <v>32</v>
      </c>
    </row>
    <row r="2" spans="1:8">
      <c r="A2" s="4" t="s">
        <v>366</v>
      </c>
      <c r="G2" s="4" t="s">
        <v>360</v>
      </c>
    </row>
    <row r="3" spans="1:8">
      <c r="A3" s="4" t="s">
        <v>375</v>
      </c>
      <c r="G3" s="6" t="n">
        <v>79000</v>
      </c>
      <c r="H3" s="6" t="n">
        <v>79000</v>
      </c>
    </row>
    <row r="4" spans="1:8">
      <c r="A4" s="4" t="s">
        <v>376</v>
      </c>
      <c r="G4" s="5" t="n">
        <v>75000</v>
      </c>
      <c r="H4" s="5" t="n">
        <v>543000</v>
      </c>
    </row>
    <row r="5" spans="1:8">
      <c r="A5" s="4" t="s">
        <v>50</v>
      </c>
      <c r="G5" s="4" t="s">
        <v>36</v>
      </c>
      <c r="H5" s="5" t="n">
        <v>182000</v>
      </c>
    </row>
    <row r="6" spans="1:8">
      <c r="A6" s="4" t="s">
        <v>377</v>
      </c>
      <c r="H6" s="5" t="n">
        <v>42000</v>
      </c>
    </row>
    <row r="7" spans="1:8">
      <c r="A7" s="4" t="s">
        <v>378</v>
      </c>
      <c r="G7" s="5" t="n">
        <v>91000</v>
      </c>
    </row>
    <row r="8" spans="1:8">
      <c r="A8" s="4" t="s">
        <v>379</v>
      </c>
      <c r="G8" s="5" t="n">
        <v>-28000</v>
      </c>
      <c r="H8" s="5" t="n">
        <v>1500000</v>
      </c>
    </row>
    <row r="9" spans="1:8">
      <c r="A9" s="4" t="s">
        <v>380</v>
      </c>
      <c r="H9" s="5" t="n">
        <v>532000</v>
      </c>
    </row>
    <row r="10" spans="1:8">
      <c r="A10" s="4" t="s">
        <v>52</v>
      </c>
      <c r="H10" s="5" t="n">
        <v>532000</v>
      </c>
    </row>
    <row r="11" spans="1:8">
      <c r="A11" s="4" t="s">
        <v>381</v>
      </c>
      <c r="G11" s="5" t="n">
        <v>55000</v>
      </c>
      <c r="H11" s="5" t="n">
        <v>305000</v>
      </c>
    </row>
    <row r="12" spans="1:8">
      <c r="A12" s="4" t="s">
        <v>92</v>
      </c>
      <c r="H12" s="5" t="n">
        <v>226000</v>
      </c>
    </row>
    <row r="13" spans="1:8">
      <c r="A13" s="4" t="s">
        <v>382</v>
      </c>
    </row>
    <row r="14" spans="1:8">
      <c r="A14" s="4" t="s">
        <v>383</v>
      </c>
      <c r="F14" s="6" t="n">
        <v>91000</v>
      </c>
    </row>
    <row r="15" spans="1:8">
      <c r="A15" s="4" t="s">
        <v>366</v>
      </c>
      <c r="F15" s="4" t="s">
        <v>384</v>
      </c>
    </row>
    <row r="16" spans="1:8">
      <c r="A16" s="4" t="s">
        <v>385</v>
      </c>
      <c r="F16" s="4" t="s">
        <v>386</v>
      </c>
    </row>
    <row r="17" spans="1:8">
      <c r="A17" s="4" t="s">
        <v>375</v>
      </c>
      <c r="F17" s="6" t="n">
        <v>8000</v>
      </c>
    </row>
    <row r="18" spans="1:8">
      <c r="A18" s="4" t="s">
        <v>387</v>
      </c>
      <c r="F18" s="5" t="n">
        <v>3000</v>
      </c>
    </row>
    <row r="19" spans="1:8">
      <c r="A19" s="4" t="s">
        <v>388</v>
      </c>
      <c r="F19" s="5" t="n">
        <v>3000</v>
      </c>
    </row>
    <row r="20" spans="1:8">
      <c r="A20" s="4" t="s">
        <v>389</v>
      </c>
      <c r="F20" s="6" t="n">
        <v>8000</v>
      </c>
    </row>
    <row r="21" spans="1:8">
      <c r="A21" s="4" t="s">
        <v>390</v>
      </c>
      <c r="F21" s="8" t="n">
        <v>0.45</v>
      </c>
    </row>
    <row r="22" spans="1:8">
      <c r="A22" s="4" t="s">
        <v>391</v>
      </c>
      <c r="F22" s="6" t="n">
        <v>15000000</v>
      </c>
    </row>
    <row r="23" spans="1:8">
      <c r="A23" s="4" t="s">
        <v>376</v>
      </c>
      <c r="H23" s="5" t="n">
        <v>56000</v>
      </c>
    </row>
    <row r="24" spans="1:8">
      <c r="A24" s="4" t="s">
        <v>157</v>
      </c>
      <c r="G24" s="5" t="n">
        <v>3000</v>
      </c>
      <c r="H24" s="5" t="n">
        <v>3000</v>
      </c>
    </row>
    <row r="25" spans="1:8">
      <c r="A25" s="4" t="s">
        <v>50</v>
      </c>
      <c r="G25" s="5" t="n">
        <v>56000</v>
      </c>
    </row>
    <row r="26" spans="1:8">
      <c r="A26" s="4" t="s">
        <v>377</v>
      </c>
      <c r="G26" s="5" t="n">
        <v>6000</v>
      </c>
    </row>
    <row r="27" spans="1:8">
      <c r="A27" s="4" t="s">
        <v>392</v>
      </c>
    </row>
    <row r="28" spans="1:8">
      <c r="A28" s="4" t="s">
        <v>366</v>
      </c>
      <c r="C28" s="4" t="s">
        <v>384</v>
      </c>
      <c r="E28" s="4" t="s">
        <v>384</v>
      </c>
    </row>
    <row r="29" spans="1:8">
      <c r="A29" s="4" t="s">
        <v>385</v>
      </c>
      <c r="C29" s="4" t="s">
        <v>386</v>
      </c>
      <c r="E29" s="4" t="s">
        <v>393</v>
      </c>
    </row>
    <row r="30" spans="1:8">
      <c r="A30" s="4" t="s">
        <v>387</v>
      </c>
      <c r="C30" s="6" t="n">
        <v>1000</v>
      </c>
      <c r="E30" s="6" t="n">
        <v>2000</v>
      </c>
    </row>
    <row r="31" spans="1:8">
      <c r="A31" s="4" t="s">
        <v>376</v>
      </c>
      <c r="C31" s="6" t="n">
        <v>53000</v>
      </c>
      <c r="E31" s="6" t="n">
        <v>104000</v>
      </c>
    </row>
    <row r="32" spans="1:8">
      <c r="A32" s="4" t="s">
        <v>157</v>
      </c>
      <c r="G32" s="5" t="n">
        <v>3000</v>
      </c>
    </row>
    <row r="33" spans="1:8">
      <c r="A33" s="4" t="s">
        <v>50</v>
      </c>
      <c r="G33" s="5" t="n">
        <v>78000</v>
      </c>
      <c r="H33" s="5" t="n">
        <v>78000</v>
      </c>
    </row>
    <row r="34" spans="1:8">
      <c r="A34" s="4" t="s">
        <v>377</v>
      </c>
      <c r="H34" s="5" t="n">
        <v>9000</v>
      </c>
    </row>
    <row r="35" spans="1:8">
      <c r="A35" s="4" t="s">
        <v>394</v>
      </c>
      <c r="C35" s="4" t="s">
        <v>395</v>
      </c>
      <c r="E35" s="4" t="s">
        <v>395</v>
      </c>
    </row>
    <row r="36" spans="1:8">
      <c r="A36" s="4" t="s">
        <v>396</v>
      </c>
      <c r="C36" s="4" t="s">
        <v>397</v>
      </c>
      <c r="E36" s="4" t="s">
        <v>397</v>
      </c>
    </row>
    <row r="37" spans="1:8">
      <c r="A37" s="4" t="s">
        <v>378</v>
      </c>
      <c r="G37" s="6" t="n">
        <v>12000</v>
      </c>
    </row>
    <row r="38" spans="1:8">
      <c r="A38" s="4" t="s">
        <v>398</v>
      </c>
      <c r="G38" s="5" t="n">
        <v>598</v>
      </c>
    </row>
    <row r="39" spans="1:8">
      <c r="A39" s="4" t="s">
        <v>399</v>
      </c>
    </row>
    <row r="40" spans="1:8">
      <c r="A40" s="4" t="s">
        <v>50</v>
      </c>
      <c r="B40" s="4" t="s">
        <v>400</v>
      </c>
      <c r="H40" s="5" t="n">
        <v>41000</v>
      </c>
    </row>
    <row r="41" spans="1:8">
      <c r="A41" s="4" t="s">
        <v>377</v>
      </c>
      <c r="H41" s="5" t="n">
        <v>3000</v>
      </c>
    </row>
    <row r="42" spans="1:8">
      <c r="A42" s="4" t="s">
        <v>378</v>
      </c>
      <c r="G42" s="6" t="n">
        <v>44000</v>
      </c>
    </row>
    <row r="43" spans="1:8">
      <c r="A43" s="4" t="s">
        <v>398</v>
      </c>
      <c r="G43" s="5" t="n">
        <v>4181</v>
      </c>
    </row>
    <row r="44" spans="1:8">
      <c r="A44" s="4" t="s">
        <v>401</v>
      </c>
    </row>
    <row r="45" spans="1:8">
      <c r="A45" s="4" t="s">
        <v>366</v>
      </c>
      <c r="D45" s="4" t="s">
        <v>304</v>
      </c>
    </row>
    <row r="46" spans="1:8">
      <c r="A46" s="4" t="s">
        <v>385</v>
      </c>
      <c r="D46" s="4" t="s">
        <v>402</v>
      </c>
    </row>
    <row r="47" spans="1:8">
      <c r="A47" s="4" t="s">
        <v>387</v>
      </c>
      <c r="D47" s="6" t="n">
        <v>8000</v>
      </c>
    </row>
    <row r="48" spans="1:8">
      <c r="A48" s="4" t="s">
        <v>389</v>
      </c>
      <c r="D48" s="5" t="n">
        <v>8000</v>
      </c>
    </row>
    <row r="49" spans="1:8">
      <c r="A49" s="4" t="s">
        <v>376</v>
      </c>
      <c r="D49" s="6" t="n">
        <v>88000</v>
      </c>
    </row>
    <row r="50" spans="1:8">
      <c r="A50" s="4" t="s">
        <v>50</v>
      </c>
      <c r="G50" s="6" t="n">
        <v>53000</v>
      </c>
      <c r="H50" s="5" t="n">
        <v>86000</v>
      </c>
    </row>
    <row r="51" spans="1:8">
      <c r="A51" s="4" t="s">
        <v>377</v>
      </c>
      <c r="H51" s="6" t="n">
        <v>7000</v>
      </c>
    </row>
    <row r="52" spans="1:8">
      <c r="A52" s="4" t="s">
        <v>394</v>
      </c>
      <c r="D52" s="4" t="s">
        <v>403</v>
      </c>
    </row>
    <row r="53" spans="1:8">
      <c r="A53" s="4" t="s">
        <v>396</v>
      </c>
      <c r="D53" s="4" t="s">
        <v>403</v>
      </c>
    </row>
    <row r="54" spans="1:8">
      <c r="A54" s="4" t="s">
        <v>378</v>
      </c>
      <c r="G54" s="6" t="n">
        <v>38000</v>
      </c>
    </row>
    <row r="55" spans="1:8">
      <c r="A55" s="4" t="s">
        <v>398</v>
      </c>
      <c r="G55" s="5" t="n">
        <v>16075</v>
      </c>
    </row>
    <row r="56" spans="1:8">
      <c r="A56" s="4" t="s">
        <v>404</v>
      </c>
      <c r="G56" s="6" t="n">
        <v>25000</v>
      </c>
    </row>
    <row r="57" spans="1:8">
      <c r="A57" s="4" t="s">
        <v>379</v>
      </c>
      <c r="G57" s="6" t="n">
        <v>28000</v>
      </c>
    </row>
    <row r="58" spans="1:8"/>
    <row r="59" spans="1:8">
      <c r="A59" s="4" t="s">
        <v>400</v>
      </c>
      <c r="B59" s="4" t="s">
        <v>405</v>
      </c>
    </row>
  </sheetData>
  <mergeCells count="3">
    <mergeCell ref="A1:B1"/>
    <mergeCell ref="A58:G58"/>
    <mergeCell ref="B59:G5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2</v>
      </c>
    </row>
    <row r="2" spans="1:4">
      <c r="A2" s="4" t="s">
        <v>407</v>
      </c>
      <c r="C2" s="4" t="s">
        <v>36</v>
      </c>
      <c r="D2" s="6" t="n">
        <v>182000</v>
      </c>
    </row>
    <row r="3" spans="1:4">
      <c r="A3" s="4" t="s">
        <v>408</v>
      </c>
      <c r="C3" s="5" t="n">
        <v>79000</v>
      </c>
      <c r="D3" s="5" t="n">
        <v>79000</v>
      </c>
    </row>
    <row r="4" spans="1:4">
      <c r="A4" s="4" t="s">
        <v>409</v>
      </c>
    </row>
    <row r="5" spans="1:4">
      <c r="A5" s="4" t="s">
        <v>407</v>
      </c>
      <c r="C5" s="4" t="s">
        <v>36</v>
      </c>
      <c r="D5" s="5" t="n">
        <v>261000</v>
      </c>
    </row>
    <row r="6" spans="1:4">
      <c r="A6" s="4" t="s">
        <v>408</v>
      </c>
      <c r="C6" s="4" t="s">
        <v>36</v>
      </c>
      <c r="D6" s="5" t="n">
        <v>-79000</v>
      </c>
    </row>
    <row r="7" spans="1:4">
      <c r="A7" s="4" t="s">
        <v>410</v>
      </c>
      <c r="C7" s="4" t="s">
        <v>36</v>
      </c>
      <c r="D7" s="5" t="n">
        <v>182000</v>
      </c>
    </row>
    <row r="8" spans="1:4">
      <c r="A8" s="4" t="s">
        <v>411</v>
      </c>
    </row>
    <row r="9" spans="1:4">
      <c r="A9" s="4" t="s">
        <v>407</v>
      </c>
      <c r="B9" s="4" t="s">
        <v>400</v>
      </c>
      <c r="C9" s="4" t="s">
        <v>36</v>
      </c>
      <c r="D9" s="5" t="n">
        <v>56000</v>
      </c>
    </row>
    <row r="10" spans="1:4">
      <c r="A10" s="4" t="s">
        <v>412</v>
      </c>
    </row>
    <row r="11" spans="1:4">
      <c r="A11" s="4" t="s">
        <v>407</v>
      </c>
      <c r="B11" s="4" t="s">
        <v>413</v>
      </c>
      <c r="C11" s="4" t="s">
        <v>36</v>
      </c>
      <c r="D11" s="5" t="n">
        <v>78000</v>
      </c>
    </row>
    <row r="12" spans="1:4">
      <c r="A12" s="4" t="s">
        <v>414</v>
      </c>
    </row>
    <row r="13" spans="1:4">
      <c r="A13" s="4" t="s">
        <v>407</v>
      </c>
      <c r="B13" s="4" t="s">
        <v>415</v>
      </c>
      <c r="C13" s="4" t="s">
        <v>36</v>
      </c>
      <c r="D13" s="6" t="n">
        <v>86000</v>
      </c>
    </row>
    <row r="14" spans="1:4">
      <c r="A14" s="4" t="s">
        <v>412</v>
      </c>
    </row>
    <row r="15" spans="1:4">
      <c r="A15" s="4" t="s">
        <v>407</v>
      </c>
      <c r="B15" s="4" t="s">
        <v>416</v>
      </c>
      <c r="C15" s="4" t="s">
        <v>36</v>
      </c>
    </row>
    <row r="16" spans="1:4"/>
    <row r="17" spans="1:4">
      <c r="A17" s="4" t="s">
        <v>400</v>
      </c>
      <c r="B17" s="4" t="s">
        <v>417</v>
      </c>
    </row>
    <row r="18" spans="1:4">
      <c r="A18" s="4" t="s">
        <v>413</v>
      </c>
      <c r="B18" s="4" t="s">
        <v>418</v>
      </c>
    </row>
    <row r="19" spans="1:4">
      <c r="A19" s="4" t="s">
        <v>415</v>
      </c>
      <c r="B19" s="4" t="s">
        <v>419</v>
      </c>
    </row>
    <row r="20" spans="1:4">
      <c r="A20" s="4" t="s">
        <v>416</v>
      </c>
      <c r="B20" s="4" t="s">
        <v>405</v>
      </c>
    </row>
  </sheetData>
  <mergeCells count="6">
    <mergeCell ref="A1:B1"/>
    <mergeCell ref="A16:C16"/>
    <mergeCell ref="B17:C17"/>
    <mergeCell ref="B18:C18"/>
    <mergeCell ref="B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5"/>
    <col customWidth="1" max="5" min="5" width="14"/>
    <col customWidth="1" max="6" min="6" width="14"/>
  </cols>
  <sheetData>
    <row r="1" spans="1:6">
      <c r="A1" s="1" t="s">
        <v>420</v>
      </c>
      <c r="B1" s="2" t="s">
        <v>421</v>
      </c>
      <c r="C1" s="2" t="s">
        <v>422</v>
      </c>
      <c r="D1" s="2" t="s">
        <v>423</v>
      </c>
      <c r="E1" s="2" t="s">
        <v>2</v>
      </c>
      <c r="F1" s="2" t="s">
        <v>32</v>
      </c>
    </row>
    <row r="2" spans="1:6">
      <c r="A2" s="4" t="s">
        <v>424</v>
      </c>
      <c r="E2" s="6" t="n">
        <v>50000</v>
      </c>
      <c r="F2" s="6" t="n">
        <v>305000</v>
      </c>
    </row>
    <row r="3" spans="1:6">
      <c r="A3" s="4" t="s">
        <v>425</v>
      </c>
      <c r="E3" s="5" t="n">
        <v>76000</v>
      </c>
      <c r="F3" s="5" t="n">
        <v>48000</v>
      </c>
    </row>
    <row r="4" spans="1:6">
      <c r="A4" s="4" t="s">
        <v>376</v>
      </c>
      <c r="E4" s="6" t="n">
        <v>75000</v>
      </c>
      <c r="F4" s="5" t="n">
        <v>543000</v>
      </c>
    </row>
    <row r="5" spans="1:6">
      <c r="A5" s="4" t="s">
        <v>426</v>
      </c>
      <c r="E5" s="4" t="s">
        <v>360</v>
      </c>
    </row>
    <row r="6" spans="1:6">
      <c r="A6" s="4" t="s">
        <v>427</v>
      </c>
      <c r="F6" s="5" t="n">
        <v>1500000</v>
      </c>
    </row>
    <row r="7" spans="1:6">
      <c r="A7" s="4" t="s">
        <v>428</v>
      </c>
      <c r="F7" s="5" t="n">
        <v>1500000</v>
      </c>
    </row>
    <row r="8" spans="1:6">
      <c r="A8" s="4" t="s">
        <v>157</v>
      </c>
      <c r="F8" s="5" t="n">
        <v>42000</v>
      </c>
    </row>
    <row r="9" spans="1:6">
      <c r="A9" s="4" t="s">
        <v>378</v>
      </c>
      <c r="E9" s="6" t="n">
        <v>91000</v>
      </c>
    </row>
    <row r="10" spans="1:6">
      <c r="A10" s="4" t="s">
        <v>429</v>
      </c>
      <c r="E10" s="6" t="n">
        <v>148000</v>
      </c>
      <c r="F10" s="6" t="n">
        <v>5000</v>
      </c>
    </row>
    <row r="11" spans="1:6">
      <c r="A11" s="4" t="s">
        <v>430</v>
      </c>
    </row>
    <row r="12" spans="1:6">
      <c r="A12" s="4" t="s">
        <v>426</v>
      </c>
      <c r="B12" s="4" t="s">
        <v>360</v>
      </c>
    </row>
    <row r="13" spans="1:6">
      <c r="A13" s="4" t="s">
        <v>383</v>
      </c>
      <c r="B13" s="6" t="n">
        <v>50000</v>
      </c>
    </row>
    <row r="14" spans="1:6">
      <c r="A14" s="4" t="s">
        <v>431</v>
      </c>
    </row>
    <row r="15" spans="1:6">
      <c r="A15" s="4" t="s">
        <v>432</v>
      </c>
      <c r="B15" s="8" t="n">
        <v>0.4</v>
      </c>
    </row>
    <row r="16" spans="1:6">
      <c r="A16" s="4" t="s">
        <v>433</v>
      </c>
    </row>
    <row r="17" spans="1:6">
      <c r="A17" s="4" t="s">
        <v>426</v>
      </c>
      <c r="E17" s="4" t="s">
        <v>360</v>
      </c>
    </row>
    <row r="18" spans="1:6">
      <c r="A18" s="4" t="s">
        <v>434</v>
      </c>
    </row>
    <row r="19" spans="1:6">
      <c r="A19" s="4" t="s">
        <v>426</v>
      </c>
      <c r="E19" s="4" t="s">
        <v>384</v>
      </c>
    </row>
    <row r="20" spans="1:6">
      <c r="A20" s="4" t="s">
        <v>435</v>
      </c>
    </row>
    <row r="21" spans="1:6">
      <c r="A21" s="4" t="s">
        <v>424</v>
      </c>
      <c r="D21" s="6" t="n">
        <v>530000</v>
      </c>
    </row>
    <row r="22" spans="1:6">
      <c r="A22" s="4" t="s">
        <v>425</v>
      </c>
      <c r="D22" s="5" t="n">
        <v>13000</v>
      </c>
      <c r="E22" s="6" t="n">
        <v>76000</v>
      </c>
    </row>
    <row r="23" spans="1:6">
      <c r="A23" s="4" t="s">
        <v>376</v>
      </c>
      <c r="D23" s="6" t="n">
        <v>543000</v>
      </c>
    </row>
    <row r="24" spans="1:6">
      <c r="A24" s="4" t="s">
        <v>426</v>
      </c>
      <c r="D24" s="4" t="s">
        <v>360</v>
      </c>
    </row>
    <row r="25" spans="1:6">
      <c r="A25" s="4" t="s">
        <v>385</v>
      </c>
      <c r="C25" s="4" t="s">
        <v>436</v>
      </c>
      <c r="D25" s="4" t="s">
        <v>437</v>
      </c>
    </row>
    <row r="26" spans="1:6">
      <c r="A26" s="4" t="s">
        <v>438</v>
      </c>
      <c r="D26" s="4" t="s">
        <v>403</v>
      </c>
    </row>
    <row r="27" spans="1:6">
      <c r="A27" s="4" t="s">
        <v>157</v>
      </c>
      <c r="E27" s="5" t="n">
        <v>118000</v>
      </c>
    </row>
    <row r="28" spans="1:6">
      <c r="A28" s="4" t="s">
        <v>378</v>
      </c>
      <c r="E28" s="6" t="n">
        <v>9000</v>
      </c>
    </row>
    <row r="29" spans="1:6">
      <c r="A29" s="4" t="s">
        <v>439</v>
      </c>
      <c r="E29" s="5" t="n">
        <v>3500</v>
      </c>
    </row>
    <row r="30" spans="1:6">
      <c r="A30" s="4" t="s">
        <v>429</v>
      </c>
      <c r="E30" s="6" t="n">
        <v>100000</v>
      </c>
    </row>
    <row r="31" spans="1:6">
      <c r="A31" s="4" t="s">
        <v>440</v>
      </c>
      <c r="E31" s="6" t="n">
        <v>43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1</v>
      </c>
      <c r="B1" s="2" t="s">
        <v>1</v>
      </c>
    </row>
    <row r="2" spans="1:3">
      <c r="B2" s="2" t="s">
        <v>2</v>
      </c>
      <c r="C2" s="2" t="s">
        <v>32</v>
      </c>
    </row>
    <row r="3" spans="1:3">
      <c r="A3" s="4" t="s">
        <v>442</v>
      </c>
      <c r="B3" s="6" t="n">
        <v>558000</v>
      </c>
      <c r="C3" s="6" t="n">
        <v>76000</v>
      </c>
    </row>
    <row r="4" spans="1:3">
      <c r="A4" s="4" t="s">
        <v>93</v>
      </c>
      <c r="B4" s="5" t="n">
        <v>8870000</v>
      </c>
      <c r="C4" s="5" t="n">
        <v>2263000</v>
      </c>
    </row>
    <row r="5" spans="1:3">
      <c r="A5" s="4" t="s">
        <v>428</v>
      </c>
      <c r="B5" s="6" t="n">
        <v>12985000</v>
      </c>
      <c r="C5" s="6" t="n">
        <v>4673000</v>
      </c>
    </row>
    <row r="6" spans="1:3">
      <c r="A6" s="4" t="s">
        <v>443</v>
      </c>
    </row>
    <row r="7" spans="1:3">
      <c r="A7" s="4" t="s">
        <v>444</v>
      </c>
      <c r="B7" s="5" t="n">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08000</v>
      </c>
      <c r="C4" s="6" t="n">
        <v>964000</v>
      </c>
    </row>
    <row r="5" spans="1:3">
      <c r="A5" s="4" t="s">
        <v>80</v>
      </c>
      <c r="B5" s="5" t="n">
        <v>113000</v>
      </c>
      <c r="C5" s="5" t="n">
        <v>792000</v>
      </c>
    </row>
    <row r="6" spans="1:3">
      <c r="A6" s="4" t="s">
        <v>81</v>
      </c>
      <c r="B6" s="5" t="n">
        <v>95000</v>
      </c>
      <c r="C6" s="5" t="n">
        <v>172000</v>
      </c>
    </row>
    <row r="7" spans="1:3">
      <c r="A7" s="3" t="s">
        <v>82</v>
      </c>
    </row>
    <row r="8" spans="1:3">
      <c r="A8" s="4" t="s">
        <v>83</v>
      </c>
      <c r="B8" s="5" t="n">
        <v>943000</v>
      </c>
      <c r="C8" s="5" t="n">
        <v>1881000</v>
      </c>
    </row>
    <row r="9" spans="1:3">
      <c r="A9" s="4" t="s">
        <v>84</v>
      </c>
      <c r="B9" s="5" t="n">
        <v>272000</v>
      </c>
      <c r="C9" s="5" t="n">
        <v>771000</v>
      </c>
    </row>
    <row r="10" spans="1:3">
      <c r="A10" s="4" t="s">
        <v>85</v>
      </c>
      <c r="B10" s="5" t="n">
        <v>94000</v>
      </c>
      <c r="C10" s="5" t="n">
        <v>247000</v>
      </c>
    </row>
    <row r="11" spans="1:3">
      <c r="A11" s="4" t="s">
        <v>86</v>
      </c>
      <c r="B11" s="5" t="n">
        <v>161000</v>
      </c>
      <c r="C11" s="4" t="s">
        <v>36</v>
      </c>
    </row>
    <row r="12" spans="1:3">
      <c r="A12" s="4" t="s">
        <v>87</v>
      </c>
      <c r="B12" s="5" t="n">
        <v>250000</v>
      </c>
      <c r="C12" s="5" t="n">
        <v>319000</v>
      </c>
    </row>
    <row r="13" spans="1:3">
      <c r="A13" s="4" t="s">
        <v>88</v>
      </c>
      <c r="B13" s="5" t="n">
        <v>1720000</v>
      </c>
      <c r="C13" s="5" t="n">
        <v>3218000</v>
      </c>
    </row>
    <row r="14" spans="1:3">
      <c r="A14" s="4" t="s">
        <v>89</v>
      </c>
      <c r="B14" s="5" t="n">
        <v>-1625000</v>
      </c>
      <c r="C14" s="5" t="n">
        <v>-3046000</v>
      </c>
    </row>
    <row r="15" spans="1:3">
      <c r="A15" s="3" t="s">
        <v>90</v>
      </c>
    </row>
    <row r="16" spans="1:3">
      <c r="A16" s="4" t="s">
        <v>91</v>
      </c>
      <c r="B16" s="5" t="n">
        <v>227000</v>
      </c>
      <c r="C16" s="5" t="n">
        <v>340000</v>
      </c>
    </row>
    <row r="17" spans="1:3">
      <c r="A17" s="4" t="s">
        <v>92</v>
      </c>
      <c r="B17" s="4" t="s">
        <v>36</v>
      </c>
      <c r="C17" s="5" t="n">
        <v>530000</v>
      </c>
    </row>
    <row r="18" spans="1:3">
      <c r="A18" s="4" t="s">
        <v>93</v>
      </c>
      <c r="B18" s="5" t="n">
        <v>8870000</v>
      </c>
      <c r="C18" s="5" t="n">
        <v>2263000</v>
      </c>
    </row>
    <row r="19" spans="1:3">
      <c r="A19" s="4" t="s">
        <v>94</v>
      </c>
      <c r="B19" s="5" t="n">
        <v>-28000</v>
      </c>
      <c r="C19" s="5" t="n">
        <v>1500000</v>
      </c>
    </row>
    <row r="20" spans="1:3">
      <c r="A20" s="4" t="s">
        <v>95</v>
      </c>
      <c r="B20" s="5" t="n">
        <v>-558000</v>
      </c>
      <c r="C20" s="5" t="n">
        <v>-76000</v>
      </c>
    </row>
    <row r="21" spans="1:3">
      <c r="A21" s="4" t="s">
        <v>90</v>
      </c>
      <c r="B21" s="4" t="s">
        <v>36</v>
      </c>
      <c r="C21" s="5" t="n">
        <v>6000</v>
      </c>
    </row>
    <row r="22" spans="1:3">
      <c r="A22" s="4" t="s">
        <v>96</v>
      </c>
      <c r="B22" s="5" t="n">
        <v>8511000</v>
      </c>
      <c r="C22" s="5" t="n">
        <v>4563000</v>
      </c>
    </row>
    <row r="23" spans="1:3">
      <c r="A23" s="3" t="s">
        <v>97</v>
      </c>
    </row>
    <row r="24" spans="1:3">
      <c r="A24" s="4" t="s">
        <v>98</v>
      </c>
      <c r="B24" s="5" t="n">
        <v>-10136000</v>
      </c>
      <c r="C24" s="5" t="n">
        <v>-7609000</v>
      </c>
    </row>
    <row r="25" spans="1:3">
      <c r="A25" s="4" t="s">
        <v>99</v>
      </c>
      <c r="B25" s="5" t="n">
        <v>-33000</v>
      </c>
      <c r="C25" s="5" t="n">
        <v>-32000</v>
      </c>
    </row>
    <row r="26" spans="1:3">
      <c r="A26" s="4" t="s">
        <v>100</v>
      </c>
      <c r="B26" s="6" t="n">
        <v>-10103000</v>
      </c>
      <c r="C26" s="6" t="n">
        <v>-7577000</v>
      </c>
    </row>
    <row r="27" spans="1:3">
      <c r="A27" s="4" t="s">
        <v>101</v>
      </c>
      <c r="B27" s="8" t="n">
        <v>-360.74</v>
      </c>
      <c r="C27" s="8" t="n">
        <v>-1237.87</v>
      </c>
    </row>
    <row r="28" spans="1:3">
      <c r="A28" s="4" t="s">
        <v>102</v>
      </c>
      <c r="B28" s="5" t="n">
        <v>28006</v>
      </c>
      <c r="C28" s="5" t="n">
        <v>6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5</v>
      </c>
      <c r="B1" s="2" t="s">
        <v>1</v>
      </c>
    </row>
    <row r="2" spans="1:3">
      <c r="B2" s="2" t="s">
        <v>2</v>
      </c>
      <c r="C2" s="2" t="s">
        <v>32</v>
      </c>
    </row>
    <row r="3" spans="1:3">
      <c r="A3" s="4" t="s">
        <v>446</v>
      </c>
      <c r="B3" s="6" t="n">
        <v>4</v>
      </c>
      <c r="C3" s="6" t="n">
        <v>1</v>
      </c>
    </row>
    <row r="4" spans="1:3">
      <c r="A4" s="4" t="s">
        <v>447</v>
      </c>
      <c r="B4" s="4" t="s">
        <v>448</v>
      </c>
      <c r="C4" s="4" t="s">
        <v>449</v>
      </c>
    </row>
    <row r="5" spans="1:3">
      <c r="A5" s="4" t="s">
        <v>450</v>
      </c>
      <c r="B5" s="4" t="s">
        <v>451</v>
      </c>
      <c r="C5" s="4" t="s">
        <v>451</v>
      </c>
    </row>
    <row r="6" spans="1:3">
      <c r="A6" s="4" t="s">
        <v>452</v>
      </c>
      <c r="B6" s="6" t="n">
        <v>12985000</v>
      </c>
      <c r="C6" s="6" t="n">
        <v>4673000</v>
      </c>
    </row>
    <row r="7" spans="1:3">
      <c r="A7" s="4" t="s">
        <v>453</v>
      </c>
    </row>
    <row r="8" spans="1:3">
      <c r="A8" s="4" t="s">
        <v>452</v>
      </c>
      <c r="B8" s="5" t="n">
        <v>11930000</v>
      </c>
      <c r="C8" s="5" t="n">
        <v>3658000</v>
      </c>
    </row>
    <row r="9" spans="1:3">
      <c r="A9" s="4" t="s">
        <v>454</v>
      </c>
    </row>
    <row r="10" spans="1:3">
      <c r="A10" s="4" t="s">
        <v>452</v>
      </c>
      <c r="B10" s="6" t="n">
        <v>1055000</v>
      </c>
      <c r="C10" s="6" t="n">
        <v>1015000</v>
      </c>
    </row>
    <row r="11" spans="1:3">
      <c r="A11" s="4" t="s">
        <v>433</v>
      </c>
    </row>
    <row r="12" spans="1:3">
      <c r="A12" s="4" t="s">
        <v>455</v>
      </c>
      <c r="B12" s="4" t="s">
        <v>456</v>
      </c>
      <c r="C12" s="4" t="s">
        <v>457</v>
      </c>
    </row>
    <row r="13" spans="1:3">
      <c r="A13" s="4" t="s">
        <v>458</v>
      </c>
      <c r="B13" s="4" t="s">
        <v>459</v>
      </c>
      <c r="C13" s="4" t="s">
        <v>460</v>
      </c>
    </row>
    <row r="14" spans="1:3">
      <c r="A14" s="4" t="s">
        <v>434</v>
      </c>
    </row>
    <row r="15" spans="1:3">
      <c r="A15" s="4" t="s">
        <v>455</v>
      </c>
      <c r="B15" s="4" t="s">
        <v>461</v>
      </c>
      <c r="C15" s="4" t="s">
        <v>462</v>
      </c>
    </row>
    <row r="16" spans="1:3">
      <c r="A16" s="4" t="s">
        <v>458</v>
      </c>
      <c r="B16" s="4" t="s">
        <v>463</v>
      </c>
      <c r="C16" s="4" t="s">
        <v>4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63"/>
  </cols>
  <sheetData>
    <row r="1" spans="1:11">
      <c r="A1" s="1" t="s">
        <v>465</v>
      </c>
      <c r="B1" s="2" t="s">
        <v>355</v>
      </c>
      <c r="C1" s="2" t="s">
        <v>466</v>
      </c>
      <c r="D1" s="2" t="s">
        <v>422</v>
      </c>
      <c r="E1" s="2" t="s">
        <v>4</v>
      </c>
      <c r="F1" s="2" t="s">
        <v>467</v>
      </c>
      <c r="G1" s="2" t="s">
        <v>468</v>
      </c>
      <c r="H1" s="2" t="s">
        <v>4</v>
      </c>
      <c r="I1" s="2" t="s">
        <v>2</v>
      </c>
      <c r="J1" s="2" t="s">
        <v>469</v>
      </c>
      <c r="K1" s="2" t="s">
        <v>32</v>
      </c>
    </row>
    <row r="2" spans="1:11">
      <c r="A2" s="4" t="s">
        <v>470</v>
      </c>
      <c r="I2" s="5" t="n">
        <v>650000</v>
      </c>
    </row>
    <row r="3" spans="1:11">
      <c r="A3" s="4" t="s">
        <v>471</v>
      </c>
      <c r="I3" s="6" t="n">
        <v>260000</v>
      </c>
    </row>
    <row r="4" spans="1:11">
      <c r="A4" s="4" t="s">
        <v>472</v>
      </c>
      <c r="I4" s="4" t="s">
        <v>36</v>
      </c>
      <c r="K4" s="6" t="n">
        <v>341000</v>
      </c>
    </row>
    <row r="5" spans="1:11">
      <c r="A5" s="4" t="s">
        <v>473</v>
      </c>
      <c r="K5" s="5" t="n">
        <v>454000</v>
      </c>
    </row>
    <row r="6" spans="1:11">
      <c r="A6" s="4" t="s">
        <v>189</v>
      </c>
      <c r="I6" s="4" t="s">
        <v>36</v>
      </c>
      <c r="K6" s="5" t="n">
        <v>150000</v>
      </c>
    </row>
    <row r="7" spans="1:11">
      <c r="A7" s="4" t="s">
        <v>188</v>
      </c>
      <c r="I7" s="4" t="s">
        <v>36</v>
      </c>
      <c r="K7" s="5" t="n">
        <v>305000</v>
      </c>
    </row>
    <row r="8" spans="1:11">
      <c r="A8" s="4" t="s">
        <v>45</v>
      </c>
      <c r="I8" s="5" t="n">
        <v>458000</v>
      </c>
      <c r="K8" s="5" t="n">
        <v>125000</v>
      </c>
    </row>
    <row r="9" spans="1:11">
      <c r="A9" s="4" t="s">
        <v>474</v>
      </c>
      <c r="I9" s="5" t="n">
        <v>319000</v>
      </c>
      <c r="K9" s="5" t="n">
        <v>1940000</v>
      </c>
    </row>
    <row r="10" spans="1:11">
      <c r="A10" s="4" t="s">
        <v>475</v>
      </c>
      <c r="I10" s="5" t="n">
        <v>9000</v>
      </c>
    </row>
    <row r="11" spans="1:11">
      <c r="A11" s="4" t="s">
        <v>116</v>
      </c>
      <c r="K11" s="5" t="n">
        <v>1040000</v>
      </c>
    </row>
    <row r="12" spans="1:11">
      <c r="A12" s="4" t="s">
        <v>476</v>
      </c>
    </row>
    <row r="13" spans="1:11">
      <c r="A13" s="4" t="s">
        <v>475</v>
      </c>
      <c r="K13" s="6" t="n">
        <v>69000</v>
      </c>
    </row>
    <row r="14" spans="1:11">
      <c r="A14" s="4" t="s">
        <v>477</v>
      </c>
      <c r="K14" s="5" t="n">
        <v>3401</v>
      </c>
    </row>
    <row r="15" spans="1:11">
      <c r="A15" s="4" t="s">
        <v>430</v>
      </c>
    </row>
    <row r="16" spans="1:11">
      <c r="A16" s="4" t="s">
        <v>475</v>
      </c>
      <c r="I16" s="6" t="n">
        <v>137500</v>
      </c>
    </row>
    <row r="17" spans="1:11">
      <c r="A17" s="4" t="s">
        <v>477</v>
      </c>
      <c r="I17" s="5" t="n">
        <v>55000</v>
      </c>
    </row>
    <row r="18" spans="1:11">
      <c r="A18" s="4" t="s">
        <v>478</v>
      </c>
    </row>
    <row r="19" spans="1:11">
      <c r="A19" s="4" t="s">
        <v>117</v>
      </c>
      <c r="K19" s="5" t="n">
        <v>118</v>
      </c>
    </row>
    <row r="20" spans="1:11">
      <c r="A20" s="4" t="s">
        <v>116</v>
      </c>
      <c r="K20" s="6" t="n">
        <v>503000</v>
      </c>
    </row>
    <row r="21" spans="1:11">
      <c r="A21" s="4" t="s">
        <v>479</v>
      </c>
    </row>
    <row r="22" spans="1:11">
      <c r="A22" s="4" t="s">
        <v>480</v>
      </c>
      <c r="D22" s="5" t="n">
        <v>2500000</v>
      </c>
    </row>
    <row r="23" spans="1:11">
      <c r="A23" s="4" t="s">
        <v>474</v>
      </c>
      <c r="I23" s="6" t="n">
        <v>512000</v>
      </c>
    </row>
    <row r="24" spans="1:11">
      <c r="A24" s="4" t="s">
        <v>481</v>
      </c>
    </row>
    <row r="25" spans="1:11">
      <c r="A25" s="4" t="s">
        <v>482</v>
      </c>
      <c r="H25" s="6" t="n">
        <v>349000</v>
      </c>
    </row>
    <row r="26" spans="1:11">
      <c r="A26" s="4" t="s">
        <v>45</v>
      </c>
      <c r="E26" s="6" t="n">
        <v>90000</v>
      </c>
      <c r="H26" s="6" t="n">
        <v>90000</v>
      </c>
    </row>
    <row r="27" spans="1:11">
      <c r="A27" s="4" t="s">
        <v>483</v>
      </c>
      <c r="E27" s="6" t="n">
        <v>439000</v>
      </c>
    </row>
    <row r="28" spans="1:11">
      <c r="A28" s="4" t="s">
        <v>484</v>
      </c>
    </row>
    <row r="29" spans="1:11">
      <c r="A29" s="4" t="s">
        <v>485</v>
      </c>
      <c r="E29" s="5" t="n">
        <v>5000000</v>
      </c>
    </row>
    <row r="30" spans="1:11">
      <c r="A30" s="4" t="s">
        <v>486</v>
      </c>
      <c r="E30" s="6" t="n">
        <v>150000</v>
      </c>
    </row>
    <row r="31" spans="1:11">
      <c r="A31" s="4" t="s">
        <v>487</v>
      </c>
    </row>
    <row r="32" spans="1:11">
      <c r="A32" s="4" t="s">
        <v>473</v>
      </c>
      <c r="G32" s="6" t="n">
        <v>400000</v>
      </c>
    </row>
    <row r="33" spans="1:11">
      <c r="A33" s="4" t="s">
        <v>117</v>
      </c>
      <c r="C33" s="5" t="n">
        <v>50</v>
      </c>
    </row>
    <row r="34" spans="1:11">
      <c r="A34" s="4" t="s">
        <v>116</v>
      </c>
      <c r="C34" s="6" t="n">
        <v>500000</v>
      </c>
    </row>
    <row r="35" spans="1:11">
      <c r="A35" s="4" t="s">
        <v>488</v>
      </c>
      <c r="C35" s="7" t="n">
        <v>0.0001</v>
      </c>
    </row>
    <row r="36" spans="1:11">
      <c r="A36" s="4" t="s">
        <v>489</v>
      </c>
      <c r="G36" s="5" t="n">
        <v>40</v>
      </c>
    </row>
    <row r="37" spans="1:11">
      <c r="A37" s="4" t="s">
        <v>490</v>
      </c>
      <c r="G37" s="6" t="n">
        <v>10000</v>
      </c>
    </row>
    <row r="38" spans="1:11">
      <c r="A38" s="4" t="s">
        <v>491</v>
      </c>
    </row>
    <row r="39" spans="1:11">
      <c r="A39" s="4" t="s">
        <v>473</v>
      </c>
      <c r="F39" s="6" t="n">
        <v>500000</v>
      </c>
    </row>
    <row r="40" spans="1:11">
      <c r="A40" s="4" t="s">
        <v>474</v>
      </c>
      <c r="K40" s="6" t="n">
        <v>309000</v>
      </c>
    </row>
    <row r="41" spans="1:11">
      <c r="A41" s="4" t="s">
        <v>117</v>
      </c>
      <c r="B41" s="5" t="n">
        <v>10</v>
      </c>
      <c r="C41" s="5" t="n">
        <v>50</v>
      </c>
    </row>
    <row r="42" spans="1:11">
      <c r="A42" s="4" t="s">
        <v>116</v>
      </c>
      <c r="C42" s="6" t="n">
        <v>500000</v>
      </c>
    </row>
    <row r="43" spans="1:11">
      <c r="A43" s="4" t="s">
        <v>488</v>
      </c>
      <c r="B43" s="6" t="n">
        <v>4000</v>
      </c>
    </row>
    <row r="44" spans="1:11">
      <c r="A44" s="4" t="s">
        <v>492</v>
      </c>
      <c r="B44" s="6" t="n">
        <v>37000</v>
      </c>
    </row>
    <row r="45" spans="1:11">
      <c r="A45" s="4" t="s">
        <v>489</v>
      </c>
      <c r="C45" s="5" t="n">
        <v>50</v>
      </c>
      <c r="F45" s="5" t="n">
        <v>50</v>
      </c>
    </row>
    <row r="46" spans="1:11">
      <c r="A46" s="4" t="s">
        <v>490</v>
      </c>
      <c r="F46" s="6" t="n">
        <v>10</v>
      </c>
    </row>
    <row r="47" spans="1:11">
      <c r="A47" s="4" t="s">
        <v>62</v>
      </c>
    </row>
    <row r="48" spans="1:11">
      <c r="A48" s="4" t="s">
        <v>74</v>
      </c>
      <c r="I48" s="5" t="n">
        <v>5000000</v>
      </c>
      <c r="K48" s="5" t="n">
        <v>5000000</v>
      </c>
    </row>
    <row r="49" spans="1:11">
      <c r="A49" s="4" t="s">
        <v>493</v>
      </c>
      <c r="I49" s="4" t="s">
        <v>494</v>
      </c>
    </row>
    <row r="50" spans="1:11">
      <c r="A50" s="4" t="s">
        <v>75</v>
      </c>
      <c r="I50" s="5" t="n">
        <v>5000000</v>
      </c>
      <c r="K50" s="5" t="n">
        <v>5000000</v>
      </c>
    </row>
    <row r="51" spans="1:11">
      <c r="A51" s="4" t="s">
        <v>495</v>
      </c>
    </row>
    <row r="52" spans="1:11">
      <c r="A52" s="4" t="s">
        <v>480</v>
      </c>
      <c r="D52" s="5" t="n">
        <v>2500000</v>
      </c>
    </row>
    <row r="53" spans="1:11">
      <c r="A53" s="4" t="s">
        <v>496</v>
      </c>
      <c r="D53" s="6" t="n">
        <v>75000</v>
      </c>
    </row>
    <row r="54" spans="1:11">
      <c r="A54" s="4" t="s">
        <v>497</v>
      </c>
      <c r="D54" s="8" t="n">
        <v>0.03</v>
      </c>
    </row>
    <row r="55" spans="1:11">
      <c r="A55" s="4" t="s">
        <v>498</v>
      </c>
    </row>
    <row r="56" spans="1:11">
      <c r="A56" s="4" t="s">
        <v>75</v>
      </c>
      <c r="E56" s="5" t="n">
        <v>5000000</v>
      </c>
      <c r="H56" s="5" t="n">
        <v>5000000</v>
      </c>
    </row>
    <row r="57" spans="1:11">
      <c r="A57" s="4" t="s">
        <v>499</v>
      </c>
    </row>
    <row r="58" spans="1:11">
      <c r="A58" s="4" t="s">
        <v>500</v>
      </c>
      <c r="D58" s="5" t="n">
        <v>510000</v>
      </c>
    </row>
    <row r="59" spans="1:11">
      <c r="A59" s="4" t="s">
        <v>501</v>
      </c>
      <c r="D59" s="6" t="n">
        <v>15000</v>
      </c>
    </row>
    <row r="60" spans="1:11">
      <c r="A60" s="4" t="s">
        <v>64</v>
      </c>
    </row>
    <row r="61" spans="1:11">
      <c r="A61" s="4" t="s">
        <v>74</v>
      </c>
      <c r="I61" s="5" t="n">
        <v>1000000</v>
      </c>
      <c r="K61" s="5" t="n">
        <v>1000000</v>
      </c>
    </row>
    <row r="62" spans="1:11">
      <c r="A62" s="4" t="s">
        <v>493</v>
      </c>
      <c r="I62" s="4" t="s">
        <v>502</v>
      </c>
    </row>
    <row r="63" spans="1:11">
      <c r="A63" s="4" t="s">
        <v>75</v>
      </c>
      <c r="I63" s="5" t="n">
        <v>1000000</v>
      </c>
      <c r="K63" s="5" t="n">
        <v>1000000</v>
      </c>
    </row>
    <row r="64" spans="1:11">
      <c r="A64" s="4" t="s">
        <v>503</v>
      </c>
    </row>
    <row r="65" spans="1:11">
      <c r="A65" s="4" t="s">
        <v>75</v>
      </c>
      <c r="E65" s="5" t="n">
        <v>1000000</v>
      </c>
      <c r="H65" s="5" t="n">
        <v>1000000</v>
      </c>
    </row>
    <row r="66" spans="1:11">
      <c r="A66" s="4" t="s">
        <v>65</v>
      </c>
    </row>
    <row r="67" spans="1:11">
      <c r="A67" s="4" t="s">
        <v>74</v>
      </c>
      <c r="I67" s="5" t="n">
        <v>41000000</v>
      </c>
      <c r="K67" s="5" t="n">
        <v>41000000</v>
      </c>
    </row>
    <row r="68" spans="1:11">
      <c r="A68" s="4" t="s">
        <v>493</v>
      </c>
      <c r="I68" s="4" t="s">
        <v>504</v>
      </c>
    </row>
    <row r="69" spans="1:11">
      <c r="A69" s="4" t="s">
        <v>75</v>
      </c>
      <c r="I69" s="5" t="n">
        <v>40511991</v>
      </c>
      <c r="K69" s="5" t="n">
        <v>40511991</v>
      </c>
    </row>
    <row r="70" spans="1:11">
      <c r="A70" s="4" t="s">
        <v>505</v>
      </c>
    </row>
    <row r="71" spans="1:11">
      <c r="A71" s="4" t="s">
        <v>480</v>
      </c>
      <c r="J71" s="5" t="n">
        <v>12750000</v>
      </c>
    </row>
    <row r="72" spans="1:11">
      <c r="A72" s="4" t="s">
        <v>506</v>
      </c>
      <c r="D72" s="5" t="n">
        <v>12750000</v>
      </c>
    </row>
    <row r="73" spans="1:11">
      <c r="A73" s="4" t="s">
        <v>496</v>
      </c>
      <c r="I73" s="6" t="n">
        <v>255000</v>
      </c>
    </row>
    <row r="74" spans="1:11">
      <c r="A74" s="4" t="s">
        <v>497</v>
      </c>
      <c r="I74" s="8" t="n">
        <v>0.02</v>
      </c>
    </row>
    <row r="75" spans="1:11">
      <c r="A75" s="4" t="s">
        <v>500</v>
      </c>
      <c r="I75" s="5" t="n">
        <v>12750000</v>
      </c>
    </row>
    <row r="76" spans="1:11">
      <c r="A76" s="4" t="s">
        <v>507</v>
      </c>
    </row>
    <row r="77" spans="1:11">
      <c r="A77" s="4" t="s">
        <v>500</v>
      </c>
      <c r="D77" s="5" t="n">
        <v>1993750</v>
      </c>
    </row>
    <row r="78" spans="1:11">
      <c r="A78" s="4" t="s">
        <v>501</v>
      </c>
      <c r="D78" s="6" t="n">
        <v>92000</v>
      </c>
    </row>
    <row r="79" spans="1:11">
      <c r="A79" s="4" t="s">
        <v>106</v>
      </c>
    </row>
    <row r="80" spans="1:11">
      <c r="A80" s="4" t="s">
        <v>470</v>
      </c>
      <c r="K80" s="5" t="n">
        <v>384</v>
      </c>
    </row>
    <row r="81" spans="1:11">
      <c r="A81" s="4" t="s">
        <v>471</v>
      </c>
      <c r="K81" s="6" t="n">
        <v>191250</v>
      </c>
    </row>
    <row r="82" spans="1:11">
      <c r="A82" s="4" t="s">
        <v>508</v>
      </c>
      <c r="K82" s="6" t="n">
        <v>5000</v>
      </c>
    </row>
    <row r="83" spans="1:11">
      <c r="A83" s="4" t="s">
        <v>506</v>
      </c>
      <c r="K83" s="5" t="n">
        <v>384</v>
      </c>
    </row>
    <row r="84" spans="1:11">
      <c r="A84" s="4" t="s">
        <v>475</v>
      </c>
      <c r="I84" s="4" t="s">
        <v>36</v>
      </c>
    </row>
    <row r="85" spans="1:11">
      <c r="A85" s="4" t="s">
        <v>477</v>
      </c>
      <c r="I85" s="5" t="n">
        <v>3500</v>
      </c>
    </row>
    <row r="86" spans="1:11">
      <c r="A86" s="4" t="s">
        <v>117</v>
      </c>
      <c r="K86" s="5" t="n">
        <v>168</v>
      </c>
    </row>
    <row r="87" spans="1:11">
      <c r="A87" s="4" t="s">
        <v>116</v>
      </c>
      <c r="K87" s="6" t="n">
        <v>0</v>
      </c>
    </row>
    <row r="88" spans="1:11">
      <c r="A88" s="4" t="s">
        <v>509</v>
      </c>
    </row>
    <row r="89" spans="1:11">
      <c r="A89" s="4" t="s">
        <v>472</v>
      </c>
      <c r="K89" s="6" t="n">
        <v>150000</v>
      </c>
    </row>
    <row r="90" spans="1:11">
      <c r="A90" s="4" t="s">
        <v>510</v>
      </c>
    </row>
    <row r="91" spans="1:11">
      <c r="A91" s="4" t="s">
        <v>470</v>
      </c>
      <c r="K91" s="5" t="n">
        <v>28</v>
      </c>
    </row>
    <row r="92" spans="1:11">
      <c r="A92" s="4" t="s">
        <v>472</v>
      </c>
      <c r="K92" s="6" t="n">
        <v>150000</v>
      </c>
    </row>
    <row r="93" spans="1:11">
      <c r="A93" s="4" t="s">
        <v>489</v>
      </c>
      <c r="K93" s="5" t="n">
        <v>56</v>
      </c>
    </row>
    <row r="94" spans="1:11">
      <c r="A94" s="4" t="s">
        <v>511</v>
      </c>
      <c r="K94" s="4" t="s">
        <v>512</v>
      </c>
    </row>
    <row r="95" spans="1:11">
      <c r="A95" s="4" t="s">
        <v>513</v>
      </c>
    </row>
    <row r="96" spans="1:11">
      <c r="A96" s="4" t="s">
        <v>514</v>
      </c>
      <c r="K96" s="4" t="s">
        <v>515</v>
      </c>
    </row>
    <row r="97" spans="1:11">
      <c r="A97" s="4" t="s">
        <v>516</v>
      </c>
    </row>
    <row r="98" spans="1:11">
      <c r="A98" s="4" t="s">
        <v>475</v>
      </c>
      <c r="I98" s="6" t="n">
        <v>205000</v>
      </c>
    </row>
    <row r="99" spans="1:11">
      <c r="A99" s="4" t="s">
        <v>477</v>
      </c>
      <c r="I99" s="5" t="n">
        <v>512500</v>
      </c>
    </row>
    <row r="100" spans="1:11">
      <c r="A100" s="4" t="s">
        <v>433</v>
      </c>
    </row>
    <row r="101" spans="1:11">
      <c r="A101" s="4" t="s">
        <v>508</v>
      </c>
      <c r="K101" s="9" t="n">
        <v>0.005</v>
      </c>
    </row>
    <row r="102" spans="1:11">
      <c r="A102" s="4" t="s">
        <v>517</v>
      </c>
    </row>
    <row r="103" spans="1:11">
      <c r="A103" s="4" t="s">
        <v>490</v>
      </c>
      <c r="K103" s="5" t="n">
        <v>30000</v>
      </c>
    </row>
    <row r="104" spans="1:11">
      <c r="A104" s="4" t="s">
        <v>434</v>
      </c>
    </row>
    <row r="105" spans="1:11">
      <c r="A105" s="4" t="s">
        <v>508</v>
      </c>
      <c r="K105" s="10" t="n">
        <v>0.2</v>
      </c>
    </row>
    <row r="106" spans="1:11">
      <c r="A106" s="4" t="s">
        <v>518</v>
      </c>
    </row>
    <row r="107" spans="1:11">
      <c r="A107" s="4" t="s">
        <v>490</v>
      </c>
      <c r="K107" s="6" t="n">
        <v>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213</v>
      </c>
    </row>
    <row r="4" spans="1:3">
      <c r="A4" s="4" t="s">
        <v>520</v>
      </c>
      <c r="B4" s="5" t="n">
        <v>295</v>
      </c>
      <c r="C4" s="5" t="n">
        <v>149</v>
      </c>
    </row>
    <row r="5" spans="1:3">
      <c r="A5" s="4" t="s">
        <v>521</v>
      </c>
      <c r="B5" s="4" t="s">
        <v>36</v>
      </c>
      <c r="C5" s="5" t="n">
        <v>146</v>
      </c>
    </row>
    <row r="6" spans="1:3">
      <c r="A6" s="4" t="s">
        <v>522</v>
      </c>
      <c r="B6" s="4" t="s">
        <v>36</v>
      </c>
      <c r="C6" s="4" t="s">
        <v>36</v>
      </c>
    </row>
    <row r="7" spans="1:3">
      <c r="A7" s="4" t="s">
        <v>523</v>
      </c>
      <c r="B7" s="4" t="s">
        <v>36</v>
      </c>
      <c r="C7" s="4" t="s">
        <v>36</v>
      </c>
    </row>
    <row r="8" spans="1:3">
      <c r="A8" s="4" t="s">
        <v>524</v>
      </c>
      <c r="B8" s="5" t="n">
        <v>295</v>
      </c>
      <c r="C8" s="5" t="n">
        <v>295</v>
      </c>
    </row>
    <row r="9" spans="1:3">
      <c r="A9" s="4" t="s">
        <v>525</v>
      </c>
      <c r="B9" s="6" t="n">
        <v>800</v>
      </c>
      <c r="C9" s="6" t="n">
        <v>100</v>
      </c>
    </row>
    <row r="10" spans="1:3">
      <c r="A10" s="4" t="s">
        <v>526</v>
      </c>
      <c r="B10" s="4" t="s">
        <v>36</v>
      </c>
      <c r="C10" s="5" t="n">
        <v>800</v>
      </c>
    </row>
    <row r="11" spans="1:3">
      <c r="A11" s="4" t="s">
        <v>527</v>
      </c>
      <c r="B11" s="4" t="s">
        <v>36</v>
      </c>
      <c r="C11" s="4" t="s">
        <v>36</v>
      </c>
    </row>
    <row r="12" spans="1:3">
      <c r="A12" s="4" t="s">
        <v>528</v>
      </c>
      <c r="B12" s="4" t="s">
        <v>36</v>
      </c>
      <c r="C12" s="4" t="s">
        <v>36</v>
      </c>
    </row>
    <row r="13" spans="1:3">
      <c r="A13" s="4" t="s">
        <v>529</v>
      </c>
      <c r="B13" s="6" t="n">
        <v>800</v>
      </c>
      <c r="C13" s="6"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530</v>
      </c>
      <c r="B1" s="2" t="s">
        <v>1</v>
      </c>
    </row>
    <row r="2" spans="1:3">
      <c r="B2" s="2" t="s">
        <v>2</v>
      </c>
      <c r="C2" s="2" t="s">
        <v>32</v>
      </c>
    </row>
    <row r="3" spans="1:3">
      <c r="A3" s="3" t="s">
        <v>213</v>
      </c>
    </row>
    <row r="4" spans="1:3">
      <c r="A4" s="4" t="s">
        <v>531</v>
      </c>
      <c r="B4" s="4" t="s">
        <v>459</v>
      </c>
      <c r="C4" s="4" t="s">
        <v>532</v>
      </c>
    </row>
    <row r="5" spans="1:3">
      <c r="A5" s="4" t="s">
        <v>533</v>
      </c>
      <c r="B5" s="4" t="s">
        <v>448</v>
      </c>
      <c r="C5" s="4" t="s">
        <v>534</v>
      </c>
    </row>
    <row r="6" spans="1:3">
      <c r="A6" s="4" t="s">
        <v>535</v>
      </c>
      <c r="B6" s="4" t="s">
        <v>451</v>
      </c>
      <c r="C6" s="4" t="s">
        <v>451</v>
      </c>
    </row>
    <row r="7" spans="1:3">
      <c r="A7" s="4" t="s">
        <v>536</v>
      </c>
      <c r="B7" s="4" t="s">
        <v>456</v>
      </c>
      <c r="C7" s="4" t="s">
        <v>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8</v>
      </c>
      <c r="B1" s="2" t="s">
        <v>1</v>
      </c>
    </row>
    <row r="2" spans="1:4">
      <c r="B2" s="2" t="s">
        <v>2</v>
      </c>
      <c r="C2" s="2" t="s">
        <v>32</v>
      </c>
      <c r="D2" s="2" t="s">
        <v>4</v>
      </c>
    </row>
    <row r="3" spans="1:4">
      <c r="A3" s="4" t="s">
        <v>160</v>
      </c>
      <c r="B3" s="6" t="n">
        <v>41000</v>
      </c>
      <c r="C3" s="6" t="n">
        <v>31000</v>
      </c>
    </row>
    <row r="4" spans="1:4">
      <c r="A4" s="4" t="s">
        <v>45</v>
      </c>
      <c r="B4" s="5" t="n">
        <v>458000</v>
      </c>
      <c r="C4" s="5" t="n">
        <v>125000</v>
      </c>
    </row>
    <row r="5" spans="1:4">
      <c r="A5" s="4" t="s">
        <v>539</v>
      </c>
      <c r="B5" s="5" t="n">
        <v>435000</v>
      </c>
    </row>
    <row r="6" spans="1:4">
      <c r="A6" s="4" t="s">
        <v>540</v>
      </c>
      <c r="B6" s="5" t="n">
        <v>319000</v>
      </c>
      <c r="C6" s="5" t="n">
        <v>1940000</v>
      </c>
    </row>
    <row r="7" spans="1:4">
      <c r="A7" s="4" t="s">
        <v>481</v>
      </c>
    </row>
    <row r="8" spans="1:4">
      <c r="A8" s="4" t="s">
        <v>45</v>
      </c>
      <c r="D8" s="6" t="n">
        <v>90000</v>
      </c>
    </row>
    <row r="9" spans="1:4">
      <c r="A9" s="4" t="s">
        <v>541</v>
      </c>
    </row>
    <row r="10" spans="1:4">
      <c r="A10" s="4" t="s">
        <v>45</v>
      </c>
      <c r="B10" s="6" t="n">
        <v>375000</v>
      </c>
    </row>
    <row r="11" spans="1:4">
      <c r="A11" s="4" t="s">
        <v>491</v>
      </c>
    </row>
    <row r="12" spans="1:4">
      <c r="A12" s="4" t="s">
        <v>540</v>
      </c>
      <c r="C12" s="6" t="n">
        <v>309000</v>
      </c>
    </row>
    <row r="13" spans="1:4">
      <c r="A13" s="4" t="s">
        <v>498</v>
      </c>
    </row>
    <row r="14" spans="1:4">
      <c r="A14" s="4" t="s">
        <v>542</v>
      </c>
      <c r="D14" s="5" t="n">
        <v>5000000</v>
      </c>
    </row>
    <row r="15" spans="1:4">
      <c r="A15" s="4" t="s">
        <v>503</v>
      </c>
    </row>
    <row r="16" spans="1:4">
      <c r="A16" s="4" t="s">
        <v>542</v>
      </c>
      <c r="D16" s="5"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4" t="s">
        <v>545</v>
      </c>
      <c r="B2" s="6" t="n">
        <v>35000</v>
      </c>
    </row>
    <row r="3" spans="1:2">
      <c r="A3" s="4" t="s">
        <v>546</v>
      </c>
      <c r="B3" s="6" t="n">
        <v>3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47</v>
      </c>
      <c r="B1" s="2" t="s">
        <v>1</v>
      </c>
    </row>
    <row r="2" spans="1:2">
      <c r="B2" s="2" t="s">
        <v>548</v>
      </c>
    </row>
    <row r="3" spans="1:2">
      <c r="A3" s="3" t="s">
        <v>222</v>
      </c>
    </row>
    <row r="4" spans="1:2">
      <c r="A4" s="4" t="s">
        <v>549</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79</v>
      </c>
      <c r="B3" s="6" t="n">
        <v>208000</v>
      </c>
      <c r="C3" s="6" t="n">
        <v>964000</v>
      </c>
    </row>
    <row r="4" spans="1:3">
      <c r="A4" s="4" t="s">
        <v>80</v>
      </c>
      <c r="B4" s="5" t="n">
        <v>113000</v>
      </c>
      <c r="C4" s="5" t="n">
        <v>792000</v>
      </c>
    </row>
    <row r="5" spans="1:3">
      <c r="A5" s="4" t="s">
        <v>81</v>
      </c>
      <c r="B5" s="5" t="n">
        <v>95000</v>
      </c>
      <c r="C5" s="5" t="n">
        <v>172000</v>
      </c>
    </row>
    <row r="6" spans="1:3">
      <c r="A6" s="4" t="s">
        <v>551</v>
      </c>
      <c r="B6" s="5" t="n">
        <v>1720000</v>
      </c>
      <c r="C6" s="5" t="n">
        <v>3218000</v>
      </c>
    </row>
    <row r="7" spans="1:3">
      <c r="A7" s="4" t="s">
        <v>552</v>
      </c>
      <c r="B7" s="5" t="n">
        <v>-1625000</v>
      </c>
      <c r="C7" s="5" t="n">
        <v>-3046000</v>
      </c>
    </row>
    <row r="8" spans="1:3">
      <c r="A8" s="4" t="s">
        <v>553</v>
      </c>
      <c r="B8" s="5" t="n">
        <v>227000</v>
      </c>
      <c r="C8" s="5" t="n">
        <v>340000</v>
      </c>
    </row>
    <row r="9" spans="1:3">
      <c r="A9" s="4" t="s">
        <v>93</v>
      </c>
      <c r="B9" s="5" t="n">
        <v>8870000</v>
      </c>
      <c r="C9" s="5" t="n">
        <v>2263000</v>
      </c>
    </row>
    <row r="10" spans="1:3">
      <c r="A10" s="4" t="s">
        <v>554</v>
      </c>
      <c r="B10" s="5" t="n">
        <v>-586000</v>
      </c>
    </row>
    <row r="11" spans="1:3">
      <c r="A11" s="4" t="s">
        <v>555</v>
      </c>
      <c r="B11" s="5" t="n">
        <v>-10136000</v>
      </c>
      <c r="C11" s="5" t="n">
        <v>-7609000</v>
      </c>
    </row>
    <row r="12" spans="1:3">
      <c r="A12" s="4" t="s">
        <v>556</v>
      </c>
      <c r="B12" s="5" t="n">
        <v>115000</v>
      </c>
      <c r="C12" s="6" t="n">
        <v>313000</v>
      </c>
    </row>
    <row r="13" spans="1:3">
      <c r="A13" s="4" t="s">
        <v>557</v>
      </c>
    </row>
    <row r="14" spans="1:3">
      <c r="A14" s="4" t="s">
        <v>79</v>
      </c>
      <c r="B14" s="4" t="s">
        <v>36</v>
      </c>
    </row>
    <row r="15" spans="1:3">
      <c r="A15" s="4" t="s">
        <v>80</v>
      </c>
      <c r="B15" s="4" t="s">
        <v>36</v>
      </c>
    </row>
    <row r="16" spans="1:3">
      <c r="A16" s="4" t="s">
        <v>81</v>
      </c>
      <c r="B16" s="4" t="s">
        <v>36</v>
      </c>
    </row>
    <row r="17" spans="1:3">
      <c r="A17" s="4" t="s">
        <v>551</v>
      </c>
      <c r="B17" s="5" t="n">
        <v>1131000</v>
      </c>
    </row>
    <row r="18" spans="1:3">
      <c r="A18" s="4" t="s">
        <v>552</v>
      </c>
      <c r="B18" s="5" t="n">
        <v>-1131000</v>
      </c>
    </row>
    <row r="19" spans="1:3">
      <c r="A19" s="4" t="s">
        <v>553</v>
      </c>
      <c r="B19" s="5" t="n">
        <v>224000</v>
      </c>
    </row>
    <row r="20" spans="1:3">
      <c r="A20" s="4" t="s">
        <v>93</v>
      </c>
      <c r="B20" s="5" t="n">
        <v>8870000</v>
      </c>
    </row>
    <row r="21" spans="1:3">
      <c r="A21" s="4" t="s">
        <v>554</v>
      </c>
      <c r="B21" s="5" t="n">
        <v>-586000</v>
      </c>
    </row>
    <row r="22" spans="1:3">
      <c r="A22" s="4" t="s">
        <v>555</v>
      </c>
      <c r="B22" s="5" t="n">
        <v>-9639000</v>
      </c>
    </row>
    <row r="23" spans="1:3">
      <c r="A23" s="4" t="s">
        <v>556</v>
      </c>
      <c r="B23" s="5" t="n">
        <v>3000</v>
      </c>
    </row>
    <row r="24" spans="1:3">
      <c r="A24" s="4" t="s">
        <v>558</v>
      </c>
    </row>
    <row r="25" spans="1:3">
      <c r="A25" s="4" t="s">
        <v>79</v>
      </c>
      <c r="B25" s="5" t="n">
        <v>184000</v>
      </c>
    </row>
    <row r="26" spans="1:3">
      <c r="A26" s="4" t="s">
        <v>80</v>
      </c>
      <c r="B26" s="5" t="n">
        <v>107000</v>
      </c>
    </row>
    <row r="27" spans="1:3">
      <c r="A27" s="4" t="s">
        <v>81</v>
      </c>
      <c r="B27" s="5" t="n">
        <v>77000</v>
      </c>
    </row>
    <row r="28" spans="1:3">
      <c r="A28" s="4" t="s">
        <v>551</v>
      </c>
      <c r="B28" s="5" t="n">
        <v>276000</v>
      </c>
    </row>
    <row r="29" spans="1:3">
      <c r="A29" s="4" t="s">
        <v>552</v>
      </c>
      <c r="B29" s="5" t="n">
        <v>-199000</v>
      </c>
    </row>
    <row r="30" spans="1:3">
      <c r="A30" s="4" t="s">
        <v>553</v>
      </c>
      <c r="B30" s="5" t="n">
        <v>3000</v>
      </c>
    </row>
    <row r="31" spans="1:3">
      <c r="A31" s="4" t="s">
        <v>93</v>
      </c>
      <c r="B31" s="4" t="s">
        <v>36</v>
      </c>
    </row>
    <row r="32" spans="1:3">
      <c r="A32" s="4" t="s">
        <v>554</v>
      </c>
      <c r="B32" s="4" t="s">
        <v>36</v>
      </c>
    </row>
    <row r="33" spans="1:3">
      <c r="A33" s="4" t="s">
        <v>555</v>
      </c>
      <c r="B33" s="5" t="n">
        <v>-202000</v>
      </c>
    </row>
    <row r="34" spans="1:3">
      <c r="A34" s="4" t="s">
        <v>556</v>
      </c>
      <c r="B34" s="5" t="n">
        <v>26000</v>
      </c>
    </row>
    <row r="35" spans="1:3">
      <c r="A35" s="4" t="s">
        <v>559</v>
      </c>
    </row>
    <row r="36" spans="1:3">
      <c r="A36" s="4" t="s">
        <v>79</v>
      </c>
      <c r="B36" s="5" t="n">
        <v>24000</v>
      </c>
    </row>
    <row r="37" spans="1:3">
      <c r="A37" s="4" t="s">
        <v>80</v>
      </c>
      <c r="B37" s="5" t="n">
        <v>6000</v>
      </c>
    </row>
    <row r="38" spans="1:3">
      <c r="A38" s="4" t="s">
        <v>81</v>
      </c>
      <c r="B38" s="5" t="n">
        <v>18000</v>
      </c>
    </row>
    <row r="39" spans="1:3">
      <c r="A39" s="4" t="s">
        <v>551</v>
      </c>
      <c r="B39" s="5" t="n">
        <v>313000</v>
      </c>
    </row>
    <row r="40" spans="1:3">
      <c r="A40" s="4" t="s">
        <v>552</v>
      </c>
      <c r="B40" s="5" t="n">
        <v>-295000</v>
      </c>
    </row>
    <row r="41" spans="1:3">
      <c r="A41" s="4" t="s">
        <v>553</v>
      </c>
      <c r="B41" s="4" t="s">
        <v>36</v>
      </c>
    </row>
    <row r="42" spans="1:3">
      <c r="A42" s="4" t="s">
        <v>93</v>
      </c>
      <c r="B42" s="4" t="s">
        <v>36</v>
      </c>
    </row>
    <row r="43" spans="1:3">
      <c r="A43" s="4" t="s">
        <v>554</v>
      </c>
      <c r="B43" s="4" t="s">
        <v>36</v>
      </c>
    </row>
    <row r="44" spans="1:3">
      <c r="A44" s="4" t="s">
        <v>555</v>
      </c>
      <c r="B44" s="5" t="n">
        <v>-295000</v>
      </c>
    </row>
    <row r="45" spans="1:3">
      <c r="A45" s="4" t="s">
        <v>556</v>
      </c>
      <c r="B45" s="6" t="n">
        <v>8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60</v>
      </c>
      <c r="B1" s="2" t="s">
        <v>1</v>
      </c>
    </row>
    <row r="2" spans="1:2">
      <c r="B2" s="2" t="s">
        <v>544</v>
      </c>
    </row>
    <row r="3" spans="1:2">
      <c r="A3" s="3" t="s">
        <v>225</v>
      </c>
    </row>
    <row r="4" spans="1:2">
      <c r="A4" s="4" t="s">
        <v>561</v>
      </c>
      <c r="B4" s="6" t="n">
        <v>2700000</v>
      </c>
    </row>
    <row r="5" spans="1:2">
      <c r="A5" s="4" t="s">
        <v>562</v>
      </c>
      <c r="B5" s="4" t="s">
        <v>563</v>
      </c>
    </row>
    <row r="6" spans="1:2">
      <c r="A6" s="4" t="s">
        <v>564</v>
      </c>
      <c r="B6" s="6" t="n">
        <v>2700000</v>
      </c>
    </row>
    <row r="7" spans="1:2">
      <c r="A7" s="4" t="s">
        <v>565</v>
      </c>
      <c r="B7" s="4" t="s">
        <v>292</v>
      </c>
    </row>
    <row r="8" spans="1:2">
      <c r="A8" s="4" t="s">
        <v>566</v>
      </c>
      <c r="B8" s="4" t="s">
        <v>36</v>
      </c>
    </row>
    <row r="9" spans="1:2">
      <c r="A9" s="4" t="s">
        <v>567</v>
      </c>
      <c r="B9" s="4" t="s">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8</v>
      </c>
      <c r="B1" s="2" t="s">
        <v>2</v>
      </c>
      <c r="C1" s="2" t="s">
        <v>32</v>
      </c>
    </row>
    <row r="2" spans="1:3">
      <c r="A2" s="3" t="s">
        <v>225</v>
      </c>
    </row>
    <row r="3" spans="1:3">
      <c r="A3" s="4" t="s">
        <v>569</v>
      </c>
      <c r="B3" s="6" t="n">
        <v>2247000</v>
      </c>
      <c r="C3" s="6" t="n">
        <v>1551000</v>
      </c>
    </row>
    <row r="4" spans="1:3">
      <c r="A4" s="4" t="s">
        <v>570</v>
      </c>
      <c r="B4" s="5" t="n">
        <v>183000</v>
      </c>
      <c r="C4" s="5" t="n">
        <v>50000</v>
      </c>
    </row>
    <row r="5" spans="1:3">
      <c r="A5" s="4" t="s">
        <v>150</v>
      </c>
      <c r="B5" s="5" t="n">
        <v>128000</v>
      </c>
      <c r="C5" s="5" t="n">
        <v>128000</v>
      </c>
    </row>
    <row r="6" spans="1:3">
      <c r="A6" s="4" t="s">
        <v>571</v>
      </c>
      <c r="B6" s="5" t="n">
        <v>108000</v>
      </c>
      <c r="C6" s="5" t="n">
        <v>360000</v>
      </c>
    </row>
    <row r="7" spans="1:3">
      <c r="A7" s="4" t="s">
        <v>572</v>
      </c>
      <c r="B7" s="5" t="n">
        <v>2666000</v>
      </c>
      <c r="C7" s="5" t="n">
        <v>2089000</v>
      </c>
    </row>
    <row r="8" spans="1:3">
      <c r="A8" s="4" t="s">
        <v>573</v>
      </c>
      <c r="B8" s="5" t="n">
        <v>-2666000</v>
      </c>
      <c r="C8" s="5" t="n">
        <v>-2089000</v>
      </c>
    </row>
    <row r="9" spans="1:3">
      <c r="A9" s="4" t="s">
        <v>574</v>
      </c>
      <c r="B9" s="4" t="s">
        <v>36</v>
      </c>
      <c r="C9"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3</v>
      </c>
      <c r="B1" s="2" t="s">
        <v>1</v>
      </c>
    </row>
    <row r="2" spans="1:3">
      <c r="B2" s="2" t="s">
        <v>2</v>
      </c>
      <c r="C2" s="2" t="s">
        <v>32</v>
      </c>
    </row>
    <row r="3" spans="1:3">
      <c r="A3" s="3" t="s">
        <v>78</v>
      </c>
    </row>
    <row r="4" spans="1:3">
      <c r="A4" s="4" t="s">
        <v>104</v>
      </c>
      <c r="B4" s="6" t="n">
        <v>76000</v>
      </c>
      <c r="C4" s="6" t="n">
        <v>4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225</v>
      </c>
    </row>
    <row r="4" spans="1:3">
      <c r="A4" s="4" t="s">
        <v>576</v>
      </c>
      <c r="B4" s="4" t="s">
        <v>577</v>
      </c>
      <c r="C4" s="4" t="s">
        <v>577</v>
      </c>
    </row>
    <row r="5" spans="1:3">
      <c r="A5" s="4" t="s">
        <v>578</v>
      </c>
      <c r="B5" s="4" t="s">
        <v>579</v>
      </c>
      <c r="C5" s="4" t="s">
        <v>579</v>
      </c>
    </row>
    <row r="6" spans="1:3">
      <c r="A6" s="4" t="s">
        <v>580</v>
      </c>
      <c r="B6" s="4" t="s">
        <v>581</v>
      </c>
      <c r="C6" s="4" t="s">
        <v>582</v>
      </c>
    </row>
    <row r="7" spans="1:3">
      <c r="A7" s="4" t="s">
        <v>583</v>
      </c>
      <c r="B7" s="4" t="s">
        <v>584</v>
      </c>
      <c r="C7" s="4" t="s">
        <v>585</v>
      </c>
    </row>
    <row r="8" spans="1:3">
      <c r="A8" s="4" t="s">
        <v>586</v>
      </c>
      <c r="B8" s="4" t="s">
        <v>451</v>
      </c>
      <c r="C8" s="4" t="s">
        <v>4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2</v>
      </c>
    </row>
    <row r="2" spans="1:3">
      <c r="A2" s="4" t="s">
        <v>589</v>
      </c>
      <c r="C2" s="5" t="n">
        <v>650000</v>
      </c>
    </row>
    <row r="3" spans="1:3">
      <c r="A3" s="4" t="s">
        <v>590</v>
      </c>
    </row>
    <row r="4" spans="1:3">
      <c r="A4" s="4" t="s">
        <v>589</v>
      </c>
      <c r="B4" s="5" t="n">
        <v>1000</v>
      </c>
    </row>
    <row r="5" spans="1:3">
      <c r="A5" s="4" t="s">
        <v>591</v>
      </c>
    </row>
    <row r="6" spans="1:3">
      <c r="A6" s="4" t="s">
        <v>592</v>
      </c>
      <c r="B6" s="5" t="n">
        <v>1250000</v>
      </c>
    </row>
    <row r="7" spans="1:3">
      <c r="A7" s="4" t="s">
        <v>593</v>
      </c>
    </row>
    <row r="8" spans="1:3">
      <c r="A8" s="4" t="s">
        <v>592</v>
      </c>
      <c r="B8" s="5" t="n">
        <v>5125000</v>
      </c>
    </row>
    <row r="9" spans="1:3">
      <c r="A9" s="4" t="s">
        <v>594</v>
      </c>
      <c r="B9" s="6" t="n">
        <v>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4"/>
    <col customWidth="1" max="6" min="6" width="36"/>
    <col customWidth="1" max="7" min="7" width="33"/>
    <col customWidth="1" max="8" min="8" width="20"/>
    <col customWidth="1" max="9" min="9" width="34"/>
    <col customWidth="1" max="10" min="10" width="13"/>
  </cols>
  <sheetData>
    <row r="1" spans="1:10">
      <c r="A1" s="1" t="s">
        <v>105</v>
      </c>
      <c r="B1" s="2" t="s">
        <v>106</v>
      </c>
      <c r="C1" s="2" t="s">
        <v>62</v>
      </c>
      <c r="D1" s="2" t="s">
        <v>64</v>
      </c>
      <c r="E1" s="2" t="s">
        <v>65</v>
      </c>
      <c r="F1" s="2" t="s">
        <v>107</v>
      </c>
      <c r="G1" s="2" t="s">
        <v>108</v>
      </c>
      <c r="H1" s="2" t="s">
        <v>109</v>
      </c>
      <c r="I1" s="2" t="s">
        <v>110</v>
      </c>
      <c r="J1" s="2" t="s">
        <v>111</v>
      </c>
    </row>
    <row r="2" spans="1:10">
      <c r="A2" s="4" t="s">
        <v>112</v>
      </c>
      <c r="B2" s="4" t="s">
        <v>36</v>
      </c>
      <c r="C2" s="4" t="s">
        <v>36</v>
      </c>
      <c r="D2" s="4" t="s">
        <v>36</v>
      </c>
      <c r="E2" s="4" t="s">
        <v>36</v>
      </c>
      <c r="F2" s="6" t="n">
        <v>4178000</v>
      </c>
      <c r="G2" s="6" t="n">
        <v>-8000</v>
      </c>
      <c r="H2" s="6" t="n">
        <v>-4017000</v>
      </c>
      <c r="I2" s="6" t="n">
        <v>-124000</v>
      </c>
      <c r="J2" s="6" t="n">
        <v>29000</v>
      </c>
    </row>
    <row r="3" spans="1:10">
      <c r="A3" s="4" t="s">
        <v>113</v>
      </c>
      <c r="B3" s="5" t="n">
        <v>5424</v>
      </c>
      <c r="C3" s="4" t="s">
        <v>36</v>
      </c>
      <c r="D3" s="4" t="s">
        <v>36</v>
      </c>
      <c r="E3" s="4" t="s">
        <v>36</v>
      </c>
    </row>
    <row r="4" spans="1:10">
      <c r="A4" s="4" t="s">
        <v>114</v>
      </c>
      <c r="B4" s="6" t="n">
        <v>0</v>
      </c>
      <c r="C4" s="4" t="s">
        <v>36</v>
      </c>
      <c r="D4" s="4" t="s">
        <v>36</v>
      </c>
      <c r="E4" s="4" t="s">
        <v>36</v>
      </c>
      <c r="F4" s="5" t="n">
        <v>191000</v>
      </c>
      <c r="G4" s="4" t="s">
        <v>36</v>
      </c>
      <c r="H4" s="4" t="s">
        <v>36</v>
      </c>
      <c r="I4" s="4" t="s">
        <v>36</v>
      </c>
      <c r="J4" s="5" t="n">
        <v>191000</v>
      </c>
    </row>
    <row r="5" spans="1:10">
      <c r="A5" s="4" t="s">
        <v>115</v>
      </c>
      <c r="B5" s="5" t="n">
        <v>384</v>
      </c>
      <c r="C5" s="4" t="s">
        <v>36</v>
      </c>
      <c r="D5" s="4" t="s">
        <v>36</v>
      </c>
      <c r="E5" s="4" t="s">
        <v>36</v>
      </c>
    </row>
    <row r="6" spans="1:10">
      <c r="A6" s="4" t="s">
        <v>116</v>
      </c>
      <c r="B6" s="6" t="n">
        <v>0</v>
      </c>
      <c r="C6" s="4" t="s">
        <v>36</v>
      </c>
      <c r="D6" s="4" t="s">
        <v>36</v>
      </c>
      <c r="E6" s="4" t="s">
        <v>36</v>
      </c>
      <c r="F6" s="5" t="n">
        <v>1040000</v>
      </c>
      <c r="G6" s="4" t="s">
        <v>36</v>
      </c>
      <c r="H6" s="4" t="s">
        <v>36</v>
      </c>
      <c r="I6" s="4" t="s">
        <v>36</v>
      </c>
      <c r="J6" s="5" t="n">
        <v>1040000</v>
      </c>
    </row>
    <row r="7" spans="1:10">
      <c r="A7" s="4" t="s">
        <v>117</v>
      </c>
      <c r="B7" s="5" t="n">
        <v>168</v>
      </c>
      <c r="C7" s="4" t="s">
        <v>36</v>
      </c>
      <c r="D7" s="4" t="s">
        <v>36</v>
      </c>
      <c r="E7" s="4" t="s">
        <v>36</v>
      </c>
    </row>
    <row r="8" spans="1:10">
      <c r="A8" s="4" t="s">
        <v>118</v>
      </c>
      <c r="B8" s="4" t="s">
        <v>36</v>
      </c>
      <c r="C8" s="4" t="s">
        <v>36</v>
      </c>
      <c r="D8" s="4" t="s">
        <v>36</v>
      </c>
      <c r="E8" s="4" t="s">
        <v>36</v>
      </c>
      <c r="F8" s="5" t="n">
        <v>900000</v>
      </c>
      <c r="G8" s="4" t="s">
        <v>36</v>
      </c>
      <c r="H8" s="4" t="s">
        <v>36</v>
      </c>
      <c r="I8" s="4" t="s">
        <v>36</v>
      </c>
      <c r="J8" s="5" t="n">
        <v>900000</v>
      </c>
    </row>
    <row r="9" spans="1:10">
      <c r="A9" s="4" t="s">
        <v>119</v>
      </c>
      <c r="B9" s="6" t="n">
        <v>0</v>
      </c>
      <c r="C9" s="4" t="s">
        <v>36</v>
      </c>
      <c r="D9" s="4" t="s">
        <v>36</v>
      </c>
      <c r="E9" s="4" t="s">
        <v>36</v>
      </c>
      <c r="F9" s="5" t="n">
        <v>69000</v>
      </c>
      <c r="G9" s="4" t="s">
        <v>36</v>
      </c>
      <c r="H9" s="4" t="s">
        <v>36</v>
      </c>
      <c r="I9" s="4" t="s">
        <v>36</v>
      </c>
      <c r="J9" s="5" t="n">
        <v>69000</v>
      </c>
    </row>
    <row r="10" spans="1:10">
      <c r="A10" s="4" t="s">
        <v>120</v>
      </c>
      <c r="B10" s="5" t="n">
        <v>3400</v>
      </c>
    </row>
    <row r="11" spans="1:10">
      <c r="A11" s="4" t="s">
        <v>121</v>
      </c>
      <c r="B11" s="4" t="s">
        <v>36</v>
      </c>
      <c r="C11" s="4" t="s">
        <v>36</v>
      </c>
      <c r="D11" s="4" t="s">
        <v>36</v>
      </c>
      <c r="E11" s="4" t="s">
        <v>36</v>
      </c>
      <c r="F11" s="4" t="s">
        <v>36</v>
      </c>
      <c r="G11" s="5" t="n">
        <v>8000</v>
      </c>
      <c r="H11" s="4" t="s">
        <v>36</v>
      </c>
      <c r="I11" s="4" t="s">
        <v>36</v>
      </c>
      <c r="J11" s="5" t="n">
        <v>8000</v>
      </c>
    </row>
    <row r="12" spans="1:10">
      <c r="A12" s="4" t="s">
        <v>97</v>
      </c>
      <c r="B12" s="4" t="s">
        <v>36</v>
      </c>
      <c r="C12" s="4" t="s">
        <v>36</v>
      </c>
      <c r="D12" s="4" t="s">
        <v>36</v>
      </c>
      <c r="E12" s="4" t="s">
        <v>36</v>
      </c>
      <c r="F12" s="4" t="s">
        <v>36</v>
      </c>
      <c r="G12" s="4" t="s">
        <v>36</v>
      </c>
      <c r="H12" s="5" t="n">
        <v>-7577000</v>
      </c>
      <c r="I12" s="5" t="n">
        <v>-32000</v>
      </c>
      <c r="J12" s="5" t="n">
        <v>-7609000</v>
      </c>
    </row>
    <row r="13" spans="1:10">
      <c r="A13" s="4" t="s">
        <v>122</v>
      </c>
      <c r="B13" s="4" t="s">
        <v>36</v>
      </c>
      <c r="C13" s="4" t="s">
        <v>36</v>
      </c>
      <c r="D13" s="4" t="s">
        <v>36</v>
      </c>
      <c r="E13" s="4" t="s">
        <v>36</v>
      </c>
      <c r="F13" s="5" t="n">
        <v>6378000</v>
      </c>
      <c r="G13" s="4" t="s">
        <v>36</v>
      </c>
      <c r="H13" s="5" t="n">
        <v>-11594000</v>
      </c>
      <c r="I13" s="5" t="n">
        <v>-156000</v>
      </c>
      <c r="J13" s="5" t="n">
        <v>-5372000</v>
      </c>
    </row>
    <row r="14" spans="1:10">
      <c r="A14" s="4" t="s">
        <v>123</v>
      </c>
      <c r="B14" s="5" t="n">
        <v>9376</v>
      </c>
      <c r="C14" s="4" t="s">
        <v>36</v>
      </c>
      <c r="D14" s="4" t="s">
        <v>36</v>
      </c>
      <c r="E14" s="4" t="s">
        <v>36</v>
      </c>
    </row>
    <row r="15" spans="1:10">
      <c r="A15" s="4" t="s">
        <v>124</v>
      </c>
      <c r="B15" s="4" t="s">
        <v>36</v>
      </c>
      <c r="C15" s="4" t="s">
        <v>36</v>
      </c>
      <c r="D15" s="4" t="s">
        <v>36</v>
      </c>
      <c r="E15" s="4" t="s">
        <v>36</v>
      </c>
      <c r="F15" s="5" t="n">
        <v>91000</v>
      </c>
      <c r="G15" s="4" t="s">
        <v>36</v>
      </c>
      <c r="H15" s="4" t="s">
        <v>36</v>
      </c>
      <c r="I15" s="4" t="s">
        <v>36</v>
      </c>
      <c r="J15" s="5" t="n">
        <v>91000</v>
      </c>
    </row>
    <row r="16" spans="1:10">
      <c r="A16" s="4" t="s">
        <v>125</v>
      </c>
      <c r="B16" s="5" t="n">
        <v>20854</v>
      </c>
      <c r="C16" s="4" t="s">
        <v>36</v>
      </c>
      <c r="D16" s="4" t="s">
        <v>36</v>
      </c>
      <c r="E16" s="4" t="s">
        <v>36</v>
      </c>
    </row>
    <row r="17" spans="1:10">
      <c r="A17" s="4" t="s">
        <v>126</v>
      </c>
      <c r="B17" s="4" t="s">
        <v>36</v>
      </c>
      <c r="C17" s="4" t="s">
        <v>36</v>
      </c>
      <c r="D17" s="4" t="s">
        <v>36</v>
      </c>
      <c r="E17" s="4" t="s">
        <v>36</v>
      </c>
      <c r="F17" s="5" t="n">
        <v>9000</v>
      </c>
      <c r="G17" s="4" t="s">
        <v>36</v>
      </c>
      <c r="H17" s="4" t="s">
        <v>36</v>
      </c>
      <c r="I17" s="4" t="s">
        <v>36</v>
      </c>
      <c r="J17" s="5" t="n">
        <v>9000</v>
      </c>
    </row>
    <row r="18" spans="1:10">
      <c r="A18" s="4" t="s">
        <v>127</v>
      </c>
      <c r="B18" s="5" t="n">
        <v>3500</v>
      </c>
      <c r="C18" s="4" t="s">
        <v>36</v>
      </c>
      <c r="D18" s="4" t="s">
        <v>36</v>
      </c>
      <c r="E18" s="4" t="s">
        <v>36</v>
      </c>
    </row>
    <row r="19" spans="1:10">
      <c r="A19" s="4" t="s">
        <v>128</v>
      </c>
      <c r="B19" s="4" t="s">
        <v>36</v>
      </c>
      <c r="C19" s="6" t="n">
        <v>1000</v>
      </c>
      <c r="D19" s="4" t="s">
        <v>36</v>
      </c>
      <c r="E19" s="4" t="s">
        <v>36</v>
      </c>
      <c r="F19" s="5" t="n">
        <v>439000</v>
      </c>
      <c r="G19" s="4" t="s">
        <v>36</v>
      </c>
      <c r="H19" s="4" t="s">
        <v>36</v>
      </c>
      <c r="I19" s="4" t="s">
        <v>36</v>
      </c>
      <c r="J19" s="5" t="n">
        <v>440000</v>
      </c>
    </row>
    <row r="20" spans="1:10">
      <c r="A20" s="4" t="s">
        <v>129</v>
      </c>
      <c r="B20" s="4" t="s">
        <v>36</v>
      </c>
      <c r="C20" s="5" t="n">
        <v>5000000</v>
      </c>
      <c r="D20" s="5" t="n">
        <v>1000000</v>
      </c>
      <c r="E20" s="4" t="s">
        <v>36</v>
      </c>
    </row>
    <row r="21" spans="1:10">
      <c r="A21" s="4" t="s">
        <v>130</v>
      </c>
      <c r="B21" s="4" t="s">
        <v>36</v>
      </c>
      <c r="C21" s="4" t="s">
        <v>36</v>
      </c>
      <c r="D21" s="4" t="s">
        <v>36</v>
      </c>
      <c r="E21" s="6" t="n">
        <v>1000</v>
      </c>
      <c r="F21" s="5" t="n">
        <v>254000</v>
      </c>
      <c r="G21" s="4" t="s">
        <v>36</v>
      </c>
      <c r="H21" s="4" t="s">
        <v>36</v>
      </c>
      <c r="I21" s="4" t="s">
        <v>36</v>
      </c>
      <c r="J21" s="5" t="n">
        <v>255000</v>
      </c>
    </row>
    <row r="22" spans="1:10">
      <c r="A22" s="4" t="s">
        <v>131</v>
      </c>
      <c r="B22" s="4" t="s">
        <v>36</v>
      </c>
      <c r="C22" s="5" t="n">
        <v>-2500000</v>
      </c>
      <c r="D22" s="4" t="s">
        <v>36</v>
      </c>
      <c r="E22" s="5" t="n">
        <v>12750000</v>
      </c>
    </row>
    <row r="23" spans="1:10">
      <c r="A23" s="4" t="s">
        <v>132</v>
      </c>
      <c r="B23" s="4" t="s">
        <v>36</v>
      </c>
      <c r="C23" s="4" t="s">
        <v>36</v>
      </c>
      <c r="D23" s="4" t="s">
        <v>36</v>
      </c>
      <c r="E23" s="6" t="n">
        <v>3000</v>
      </c>
      <c r="F23" s="5" t="n">
        <v>187000</v>
      </c>
      <c r="G23" s="4" t="s">
        <v>36</v>
      </c>
      <c r="H23" s="4" t="s">
        <v>36</v>
      </c>
      <c r="I23" s="5" t="n">
        <v>190000</v>
      </c>
      <c r="J23" s="4" t="s">
        <v>36</v>
      </c>
    </row>
    <row r="24" spans="1:10">
      <c r="A24" s="4" t="s">
        <v>133</v>
      </c>
      <c r="B24" s="4" t="s">
        <v>36</v>
      </c>
      <c r="C24" s="5" t="n">
        <v>1990000</v>
      </c>
      <c r="D24" s="4" t="s">
        <v>36</v>
      </c>
      <c r="E24" s="5" t="n">
        <v>25256241</v>
      </c>
    </row>
    <row r="25" spans="1:10">
      <c r="A25" s="4" t="s">
        <v>134</v>
      </c>
      <c r="B25" s="4" t="s">
        <v>36</v>
      </c>
      <c r="C25" s="4" t="s">
        <v>36</v>
      </c>
      <c r="D25" s="4" t="s">
        <v>36</v>
      </c>
      <c r="E25" s="4" t="s">
        <v>36</v>
      </c>
      <c r="F25" s="5" t="n">
        <v>15000</v>
      </c>
      <c r="G25" s="4" t="s">
        <v>36</v>
      </c>
      <c r="H25" s="4" t="s">
        <v>36</v>
      </c>
      <c r="I25" s="4" t="s">
        <v>36</v>
      </c>
      <c r="J25" s="5" t="n">
        <v>15000</v>
      </c>
    </row>
    <row r="26" spans="1:10">
      <c r="A26" s="4" t="s">
        <v>135</v>
      </c>
      <c r="B26" s="4" t="s">
        <v>36</v>
      </c>
      <c r="C26" s="5" t="n">
        <v>510000</v>
      </c>
      <c r="D26" s="4" t="s">
        <v>36</v>
      </c>
      <c r="E26" s="4" t="s">
        <v>36</v>
      </c>
    </row>
    <row r="27" spans="1:10">
      <c r="A27" s="4" t="s">
        <v>136</v>
      </c>
      <c r="B27" s="4" t="s">
        <v>36</v>
      </c>
      <c r="C27" s="4" t="s">
        <v>36</v>
      </c>
      <c r="D27" s="4" t="s">
        <v>36</v>
      </c>
      <c r="E27" s="4" t="s">
        <v>36</v>
      </c>
      <c r="F27" s="5" t="n">
        <v>40000</v>
      </c>
      <c r="G27" s="4" t="s">
        <v>36</v>
      </c>
      <c r="H27" s="4" t="s">
        <v>36</v>
      </c>
      <c r="I27" s="4" t="s">
        <v>36</v>
      </c>
      <c r="J27" s="5" t="n">
        <v>40000</v>
      </c>
    </row>
    <row r="28" spans="1:10">
      <c r="A28" s="4" t="s">
        <v>137</v>
      </c>
      <c r="B28" s="4" t="s">
        <v>36</v>
      </c>
      <c r="C28" s="4" t="s">
        <v>36</v>
      </c>
      <c r="D28" s="4" t="s">
        <v>36</v>
      </c>
      <c r="E28" s="5" t="n">
        <v>1993750</v>
      </c>
    </row>
    <row r="29" spans="1:10">
      <c r="A29" s="4" t="s">
        <v>138</v>
      </c>
      <c r="B29" s="4" t="s">
        <v>36</v>
      </c>
      <c r="C29" s="4" t="s">
        <v>36</v>
      </c>
      <c r="D29" s="4" t="s">
        <v>36</v>
      </c>
      <c r="E29" s="4" t="s">
        <v>36</v>
      </c>
      <c r="F29" s="5" t="n">
        <v>205000</v>
      </c>
      <c r="G29" s="4" t="s">
        <v>36</v>
      </c>
      <c r="H29" s="4" t="s">
        <v>36</v>
      </c>
      <c r="I29" s="4" t="s">
        <v>36</v>
      </c>
      <c r="J29" s="5" t="n">
        <v>205000</v>
      </c>
    </row>
    <row r="30" spans="1:10">
      <c r="A30" s="4" t="s">
        <v>139</v>
      </c>
      <c r="B30" s="4" t="s">
        <v>36</v>
      </c>
      <c r="C30" s="4" t="s">
        <v>36</v>
      </c>
      <c r="D30" s="4" t="s">
        <v>36</v>
      </c>
      <c r="E30" s="5" t="n">
        <v>512000</v>
      </c>
    </row>
    <row r="31" spans="1:10">
      <c r="A31" s="4" t="s">
        <v>140</v>
      </c>
      <c r="B31" s="4" t="s">
        <v>36</v>
      </c>
      <c r="C31" s="4" t="s">
        <v>36</v>
      </c>
      <c r="D31" s="4" t="s">
        <v>36</v>
      </c>
      <c r="E31" s="4" t="s">
        <v>36</v>
      </c>
      <c r="F31" s="5" t="n">
        <v>8000</v>
      </c>
      <c r="G31" s="4" t="s">
        <v>36</v>
      </c>
      <c r="H31" s="4" t="s">
        <v>36</v>
      </c>
      <c r="I31" s="4" t="s">
        <v>36</v>
      </c>
      <c r="J31" s="5" t="n">
        <v>8000</v>
      </c>
    </row>
    <row r="32" spans="1:10">
      <c r="A32" s="4" t="s">
        <v>141</v>
      </c>
      <c r="B32" s="5" t="n">
        <v>200</v>
      </c>
      <c r="C32" s="4" t="s">
        <v>36</v>
      </c>
      <c r="D32" s="4" t="s">
        <v>36</v>
      </c>
      <c r="E32" s="4" t="s">
        <v>36</v>
      </c>
    </row>
    <row r="33" spans="1:10">
      <c r="A33" s="4" t="s">
        <v>97</v>
      </c>
      <c r="B33" s="4" t="s">
        <v>36</v>
      </c>
      <c r="C33" s="4" t="s">
        <v>36</v>
      </c>
      <c r="D33" s="4" t="s">
        <v>36</v>
      </c>
      <c r="E33" s="4" t="s">
        <v>36</v>
      </c>
      <c r="F33" s="4" t="s">
        <v>36</v>
      </c>
      <c r="G33" s="4" t="s">
        <v>36</v>
      </c>
      <c r="H33" s="5" t="n">
        <v>-10103000</v>
      </c>
      <c r="I33" s="5" t="n">
        <v>-33000</v>
      </c>
      <c r="J33" s="5" t="n">
        <v>-10136000</v>
      </c>
    </row>
    <row r="34" spans="1:10">
      <c r="A34" s="4" t="s">
        <v>142</v>
      </c>
      <c r="B34" s="4" t="s">
        <v>36</v>
      </c>
      <c r="C34" s="6" t="n">
        <v>1000</v>
      </c>
      <c r="D34" s="4" t="s">
        <v>36</v>
      </c>
      <c r="E34" s="6" t="n">
        <v>4000</v>
      </c>
      <c r="F34" s="6" t="n">
        <v>7626000</v>
      </c>
      <c r="G34" s="4" t="s">
        <v>36</v>
      </c>
      <c r="H34" s="6" t="n">
        <v>-21697000</v>
      </c>
      <c r="I34" s="6" t="n">
        <v>-189000</v>
      </c>
      <c r="J34" s="6" t="n">
        <v>-14255000</v>
      </c>
    </row>
    <row r="35" spans="1:10">
      <c r="A35" s="4" t="s">
        <v>143</v>
      </c>
      <c r="B35" s="5" t="n">
        <v>33930</v>
      </c>
      <c r="C35" s="5" t="n">
        <v>5000000</v>
      </c>
      <c r="D35" s="5" t="n">
        <v>1000000</v>
      </c>
      <c r="E35" s="5" t="n">
        <v>40511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97</v>
      </c>
      <c r="B4" s="6" t="n">
        <v>-10136000</v>
      </c>
      <c r="C4" s="6" t="n">
        <v>-7609000</v>
      </c>
    </row>
    <row r="5" spans="1:3">
      <c r="A5" s="3" t="s">
        <v>146</v>
      </c>
    </row>
    <row r="6" spans="1:3">
      <c r="A6" s="4" t="s">
        <v>93</v>
      </c>
      <c r="B6" s="5" t="n">
        <v>8870000</v>
      </c>
      <c r="C6" s="5" t="n">
        <v>2263000</v>
      </c>
    </row>
    <row r="7" spans="1:3">
      <c r="A7" s="4" t="s">
        <v>147</v>
      </c>
      <c r="B7" s="5" t="n">
        <v>79000</v>
      </c>
      <c r="C7" s="5" t="n">
        <v>257000</v>
      </c>
    </row>
    <row r="8" spans="1:3">
      <c r="A8" s="4" t="s">
        <v>92</v>
      </c>
      <c r="B8" s="4" t="s">
        <v>36</v>
      </c>
      <c r="C8" s="5" t="n">
        <v>530000</v>
      </c>
    </row>
    <row r="9" spans="1:3">
      <c r="A9" s="4" t="s">
        <v>95</v>
      </c>
      <c r="B9" s="5" t="n">
        <v>-558000</v>
      </c>
      <c r="C9" s="5" t="n">
        <v>-76000</v>
      </c>
    </row>
    <row r="10" spans="1:3">
      <c r="A10" s="4" t="s">
        <v>148</v>
      </c>
      <c r="B10" s="5" t="n">
        <v>-28000</v>
      </c>
      <c r="C10" s="5" t="n">
        <v>1500000</v>
      </c>
    </row>
    <row r="11" spans="1:3">
      <c r="A11" s="4" t="s">
        <v>149</v>
      </c>
      <c r="B11" s="5" t="n">
        <v>250000</v>
      </c>
      <c r="C11" s="4" t="s">
        <v>36</v>
      </c>
    </row>
    <row r="12" spans="1:3">
      <c r="A12" s="4" t="s">
        <v>150</v>
      </c>
      <c r="B12" s="4" t="s">
        <v>36</v>
      </c>
      <c r="C12" s="5" t="n">
        <v>319000</v>
      </c>
    </row>
    <row r="13" spans="1:3">
      <c r="A13" s="4" t="s">
        <v>151</v>
      </c>
      <c r="B13" s="5" t="n">
        <v>2000</v>
      </c>
      <c r="C13" s="5" t="n">
        <v>1000</v>
      </c>
    </row>
    <row r="14" spans="1:3">
      <c r="A14" s="4" t="s">
        <v>152</v>
      </c>
      <c r="B14" s="5" t="n">
        <v>319000</v>
      </c>
      <c r="C14" s="5" t="n">
        <v>1940000</v>
      </c>
    </row>
    <row r="15" spans="1:3">
      <c r="A15" s="3" t="s">
        <v>153</v>
      </c>
    </row>
    <row r="16" spans="1:3">
      <c r="A16" s="4" t="s">
        <v>35</v>
      </c>
      <c r="B16" s="5" t="n">
        <v>-11000</v>
      </c>
      <c r="C16" s="5" t="n">
        <v>11000</v>
      </c>
    </row>
    <row r="17" spans="1:3">
      <c r="A17" s="4" t="s">
        <v>154</v>
      </c>
      <c r="B17" s="5" t="n">
        <v>10000</v>
      </c>
      <c r="C17" s="5" t="n">
        <v>42000</v>
      </c>
    </row>
    <row r="18" spans="1:3">
      <c r="A18" s="4" t="s">
        <v>155</v>
      </c>
      <c r="B18" s="5" t="n">
        <v>30000</v>
      </c>
      <c r="C18" s="4" t="s">
        <v>36</v>
      </c>
    </row>
    <row r="19" spans="1:3">
      <c r="A19" s="4" t="s">
        <v>156</v>
      </c>
      <c r="B19" s="5" t="n">
        <v>88000</v>
      </c>
      <c r="C19" s="5" t="n">
        <v>5000</v>
      </c>
    </row>
    <row r="20" spans="1:3">
      <c r="A20" s="4" t="s">
        <v>157</v>
      </c>
      <c r="B20" s="5" t="n">
        <v>59000</v>
      </c>
      <c r="C20" s="5" t="n">
        <v>70000</v>
      </c>
    </row>
    <row r="21" spans="1:3">
      <c r="A21" s="4" t="s">
        <v>158</v>
      </c>
      <c r="B21" s="5" t="n">
        <v>423000</v>
      </c>
      <c r="C21" s="5" t="n">
        <v>-25000</v>
      </c>
    </row>
    <row r="22" spans="1:3">
      <c r="A22" s="4" t="s">
        <v>159</v>
      </c>
      <c r="B22" s="5" t="n">
        <v>24000</v>
      </c>
      <c r="C22" s="5" t="n">
        <v>-64000</v>
      </c>
    </row>
    <row r="23" spans="1:3">
      <c r="A23" s="4" t="s">
        <v>160</v>
      </c>
      <c r="B23" s="4" t="s">
        <v>36</v>
      </c>
      <c r="C23" s="5" t="n">
        <v>-80000</v>
      </c>
    </row>
    <row r="24" spans="1:3">
      <c r="A24" s="4" t="s">
        <v>161</v>
      </c>
      <c r="B24" s="5" t="n">
        <v>-579000</v>
      </c>
      <c r="C24" s="5" t="n">
        <v>-915000</v>
      </c>
    </row>
    <row r="25" spans="1:3">
      <c r="A25" s="3" t="s">
        <v>162</v>
      </c>
    </row>
    <row r="26" spans="1:3">
      <c r="A26" s="4" t="s">
        <v>163</v>
      </c>
      <c r="B26" s="4" t="s">
        <v>36</v>
      </c>
      <c r="C26" s="5" t="n">
        <v>-250000</v>
      </c>
    </row>
    <row r="27" spans="1:3">
      <c r="A27" s="4" t="s">
        <v>164</v>
      </c>
      <c r="B27" s="5" t="n">
        <v>180000</v>
      </c>
      <c r="C27" s="4" t="s">
        <v>36</v>
      </c>
    </row>
    <row r="28" spans="1:3">
      <c r="A28" s="4" t="s">
        <v>165</v>
      </c>
      <c r="B28" s="5" t="n">
        <v>180000</v>
      </c>
      <c r="C28" s="5" t="n">
        <v>-250000</v>
      </c>
    </row>
    <row r="29" spans="1:3">
      <c r="A29" s="3" t="s">
        <v>166</v>
      </c>
    </row>
    <row r="30" spans="1:3">
      <c r="A30" s="4" t="s">
        <v>167</v>
      </c>
      <c r="B30" s="5" t="n">
        <v>31000</v>
      </c>
      <c r="C30" s="5" t="n">
        <v>24000</v>
      </c>
    </row>
    <row r="31" spans="1:3">
      <c r="A31" s="4" t="s">
        <v>168</v>
      </c>
      <c r="B31" s="5" t="n">
        <v>50000</v>
      </c>
      <c r="C31" s="5" t="n">
        <v>305000</v>
      </c>
    </row>
    <row r="32" spans="1:3">
      <c r="A32" s="4" t="s">
        <v>169</v>
      </c>
      <c r="B32" s="5" t="n">
        <v>-148000</v>
      </c>
      <c r="C32" s="5" t="n">
        <v>-5000</v>
      </c>
    </row>
    <row r="33" spans="1:3">
      <c r="A33" s="4" t="s">
        <v>170</v>
      </c>
      <c r="B33" s="4" t="s">
        <v>36</v>
      </c>
      <c r="C33" s="5" t="n">
        <v>341000</v>
      </c>
    </row>
    <row r="34" spans="1:3">
      <c r="A34" s="4" t="s">
        <v>171</v>
      </c>
      <c r="B34" s="5" t="n">
        <v>359000</v>
      </c>
      <c r="C34" s="5" t="n">
        <v>405000</v>
      </c>
    </row>
    <row r="35" spans="1:3">
      <c r="A35" s="4" t="s">
        <v>172</v>
      </c>
      <c r="B35" s="5" t="n">
        <v>-100000</v>
      </c>
      <c r="C35" s="5" t="n">
        <v>-25000</v>
      </c>
    </row>
    <row r="36" spans="1:3">
      <c r="A36" s="4" t="s">
        <v>173</v>
      </c>
      <c r="B36" s="4" t="s">
        <v>36</v>
      </c>
      <c r="C36" s="5" t="n">
        <v>8000</v>
      </c>
    </row>
    <row r="37" spans="1:3">
      <c r="A37" s="4" t="s">
        <v>47</v>
      </c>
      <c r="B37" s="5" t="n">
        <v>260000</v>
      </c>
      <c r="C37" s="4" t="s">
        <v>36</v>
      </c>
    </row>
    <row r="38" spans="1:3">
      <c r="A38" s="4" t="s">
        <v>174</v>
      </c>
      <c r="B38" s="5" t="n">
        <v>452000</v>
      </c>
      <c r="C38" s="5" t="n">
        <v>1053000</v>
      </c>
    </row>
    <row r="39" spans="1:3">
      <c r="A39" s="4" t="s">
        <v>175</v>
      </c>
      <c r="B39" s="5" t="n">
        <v>53000</v>
      </c>
      <c r="C39" s="5" t="n">
        <v>-112000</v>
      </c>
    </row>
    <row r="40" spans="1:3">
      <c r="A40" s="4" t="s">
        <v>176</v>
      </c>
      <c r="B40" s="5" t="n">
        <v>48000</v>
      </c>
      <c r="C40" s="5" t="n">
        <v>160000</v>
      </c>
    </row>
    <row r="41" spans="1:3">
      <c r="A41" s="4" t="s">
        <v>177</v>
      </c>
      <c r="B41" s="5" t="n">
        <v>101000</v>
      </c>
      <c r="C41" s="5" t="n">
        <v>48000</v>
      </c>
    </row>
    <row r="42" spans="1:3">
      <c r="A42" s="3" t="s">
        <v>178</v>
      </c>
    </row>
    <row r="43" spans="1:3">
      <c r="A43" s="4" t="s">
        <v>179</v>
      </c>
      <c r="B43" s="5" t="n">
        <v>77000</v>
      </c>
      <c r="C43" s="5" t="n">
        <v>6000</v>
      </c>
    </row>
    <row r="44" spans="1:3">
      <c r="A44" s="4" t="s">
        <v>180</v>
      </c>
      <c r="B44" s="4" t="s">
        <v>36</v>
      </c>
      <c r="C44" s="4" t="s">
        <v>36</v>
      </c>
    </row>
    <row r="45" spans="1:3">
      <c r="A45" s="3" t="s">
        <v>181</v>
      </c>
    </row>
    <row r="46" spans="1:3">
      <c r="A46" s="4" t="s">
        <v>182</v>
      </c>
      <c r="B46" s="5" t="n">
        <v>100000</v>
      </c>
      <c r="C46" s="4" t="s">
        <v>36</v>
      </c>
    </row>
    <row r="47" spans="1:3">
      <c r="A47" s="4" t="s">
        <v>183</v>
      </c>
      <c r="B47" s="5" t="n">
        <v>439000</v>
      </c>
      <c r="C47" s="4" t="s">
        <v>36</v>
      </c>
    </row>
    <row r="48" spans="1:3">
      <c r="A48" s="4" t="s">
        <v>184</v>
      </c>
      <c r="B48" s="5" t="n">
        <v>190000</v>
      </c>
      <c r="C48" s="4" t="s">
        <v>36</v>
      </c>
    </row>
    <row r="49" spans="1:3">
      <c r="A49" s="4" t="s">
        <v>185</v>
      </c>
      <c r="B49" s="5" t="n">
        <v>205000</v>
      </c>
      <c r="C49" s="4" t="s">
        <v>36</v>
      </c>
    </row>
    <row r="50" spans="1:3">
      <c r="A50" s="4" t="s">
        <v>186</v>
      </c>
      <c r="B50" s="4" t="s">
        <v>36</v>
      </c>
      <c r="C50" s="5" t="n">
        <v>13000</v>
      </c>
    </row>
    <row r="51" spans="1:3">
      <c r="A51" s="4" t="s">
        <v>187</v>
      </c>
      <c r="B51" s="4" t="s">
        <v>36</v>
      </c>
      <c r="C51" s="5" t="n">
        <v>69000</v>
      </c>
    </row>
    <row r="52" spans="1:3">
      <c r="A52" s="4" t="s">
        <v>188</v>
      </c>
      <c r="B52" s="4" t="s">
        <v>36</v>
      </c>
      <c r="C52" s="5" t="n">
        <v>305000</v>
      </c>
    </row>
    <row r="53" spans="1:3">
      <c r="A53" s="4" t="s">
        <v>189</v>
      </c>
      <c r="B53" s="4" t="s">
        <v>36</v>
      </c>
      <c r="C53" s="5" t="n">
        <v>150000</v>
      </c>
    </row>
    <row r="54" spans="1:3">
      <c r="A54" s="4" t="s">
        <v>190</v>
      </c>
      <c r="B54" s="6" t="n">
        <v>33000</v>
      </c>
      <c r="C54" s="6" t="n">
        <v>3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5:50:56Z</dcterms:created>
  <dcterms:modified xmlns:dcterms="http://purl.org/dc/terms/" xmlns:xsi="http://www.w3.org/2001/XMLSchema-instance" xsi:type="dcterms:W3CDTF">2017-04-10T15:50:56Z</dcterms:modified>
</cp:coreProperties>
</file>